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LONG-TERM LOANS FROM STOCKHOLDE" sheetId="15" state="visible" r:id="rId15"/>
    <sheet xmlns:r="http://schemas.openxmlformats.org/officeDocument/2006/relationships" name="COMMITMENTS AND CONTINGENT LIAB" sheetId="16" state="visible" r:id="rId16"/>
    <sheet xmlns:r="http://schemas.openxmlformats.org/officeDocument/2006/relationships" name="COMMON STOCK, PREFERRED STOCK A" sheetId="17" state="visible" r:id="rId17"/>
    <sheet xmlns:r="http://schemas.openxmlformats.org/officeDocument/2006/relationships" name="RESEARCH AND DEVELOPMENT EXPENS" sheetId="18" state="visible" r:id="rId18"/>
    <sheet xmlns:r="http://schemas.openxmlformats.org/officeDocument/2006/relationships" name="SELLING AND MARKETING EXPENSE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INCOME (LOSS) PER SHARE"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MAJOR CUSTOMERS AND VENDOR"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CURRENT LIABILITIES (Tabl" sheetId="33" state="visible" r:id="rId33"/>
    <sheet xmlns:r="http://schemas.openxmlformats.org/officeDocument/2006/relationships" name="COMMON STOCK, PREFERRED STOCK34" sheetId="34" state="visible" r:id="rId34"/>
    <sheet xmlns:r="http://schemas.openxmlformats.org/officeDocument/2006/relationships" name="RESEARCH AND DEVELOPMENT EXPE35" sheetId="35" state="visible" r:id="rId35"/>
    <sheet xmlns:r="http://schemas.openxmlformats.org/officeDocument/2006/relationships" name="SELLING AND MARKETING EXPENSES " sheetId="36" state="visible" r:id="rId36"/>
    <sheet xmlns:r="http://schemas.openxmlformats.org/officeDocument/2006/relationships" name="GENERAL AND ADMINISTRATIVE EX37" sheetId="37" state="visible" r:id="rId37"/>
    <sheet xmlns:r="http://schemas.openxmlformats.org/officeDocument/2006/relationships" name="FINANCING (INCOME) EXPENSES, 38" sheetId="38" state="visible" r:id="rId38"/>
    <sheet xmlns:r="http://schemas.openxmlformats.org/officeDocument/2006/relationships" name="INCOME TAX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GENERAL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Details)" sheetId="45" state="visible" r:id="rId45"/>
    <sheet xmlns:r="http://schemas.openxmlformats.org/officeDocument/2006/relationships" name="OTHER CURRENT ASSETS (Details)" sheetId="46" state="visible" r:id="rId46"/>
    <sheet xmlns:r="http://schemas.openxmlformats.org/officeDocument/2006/relationships" name="PROPERTY AND EQUIPMENT, NET (De" sheetId="47" state="visible" r:id="rId47"/>
    <sheet xmlns:r="http://schemas.openxmlformats.org/officeDocument/2006/relationships" name="OTHER CURRENT LIABILITIES (Deta" sheetId="48" state="visible" r:id="rId48"/>
    <sheet xmlns:r="http://schemas.openxmlformats.org/officeDocument/2006/relationships" name="LINE OF CREDIT (Details)" sheetId="49" state="visible" r:id="rId49"/>
    <sheet xmlns:r="http://schemas.openxmlformats.org/officeDocument/2006/relationships" name="LONG-TERM LOANS FROM STOCKHOL50" sheetId="50" state="visible" r:id="rId50"/>
    <sheet xmlns:r="http://schemas.openxmlformats.org/officeDocument/2006/relationships" name="COMMITMENTS AND CONTINGENT LI51" sheetId="51" state="visible" r:id="rId51"/>
    <sheet xmlns:r="http://schemas.openxmlformats.org/officeDocument/2006/relationships" name="COMMITMENTS AND CONTINGENT LI52"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COMMON STOCK, PREFERRED STOCK55" sheetId="55" state="visible" r:id="rId55"/>
    <sheet xmlns:r="http://schemas.openxmlformats.org/officeDocument/2006/relationships" name="COMMON STOCK, PREFERRED STOCK56" sheetId="56" state="visible" r:id="rId56"/>
    <sheet xmlns:r="http://schemas.openxmlformats.org/officeDocument/2006/relationships" name="COMMON STOCK, PREFERRED STOCK57" sheetId="57" state="visible" r:id="rId57"/>
    <sheet xmlns:r="http://schemas.openxmlformats.org/officeDocument/2006/relationships" name="COMMON STOCK, PREFERRED STOCK58" sheetId="58" state="visible" r:id="rId58"/>
    <sheet xmlns:r="http://schemas.openxmlformats.org/officeDocument/2006/relationships" name="COMMON STOCK, PREFERRED STOCK59" sheetId="59" state="visible" r:id="rId59"/>
    <sheet xmlns:r="http://schemas.openxmlformats.org/officeDocument/2006/relationships" name="COMMON STOCK, PREFERRED STOCK60" sheetId="60" state="visible" r:id="rId60"/>
    <sheet xmlns:r="http://schemas.openxmlformats.org/officeDocument/2006/relationships" name="COMMON STOCK, PREFERRED STOCK61" sheetId="61" state="visible" r:id="rId61"/>
    <sheet xmlns:r="http://schemas.openxmlformats.org/officeDocument/2006/relationships" name="COMMON STOCK, PREFERRED STOCK62" sheetId="62" state="visible" r:id="rId62"/>
    <sheet xmlns:r="http://schemas.openxmlformats.org/officeDocument/2006/relationships" name="COMMON STOCK, PREFERRED STOCK63" sheetId="63" state="visible" r:id="rId63"/>
    <sheet xmlns:r="http://schemas.openxmlformats.org/officeDocument/2006/relationships" name="COMMON STOCK, PREFERRED STOCK64" sheetId="64" state="visible" r:id="rId64"/>
    <sheet xmlns:r="http://schemas.openxmlformats.org/officeDocument/2006/relationships" name="RESEARCH AND DEVELOPMENT EXPE65" sheetId="65" state="visible" r:id="rId65"/>
    <sheet xmlns:r="http://schemas.openxmlformats.org/officeDocument/2006/relationships" name="SELLING AND MARKETING EXPENSE66" sheetId="66" state="visible" r:id="rId66"/>
    <sheet xmlns:r="http://schemas.openxmlformats.org/officeDocument/2006/relationships" name="GENERAL AND ADMINISTRATIVE EX67" sheetId="67" state="visible" r:id="rId67"/>
    <sheet xmlns:r="http://schemas.openxmlformats.org/officeDocument/2006/relationships" name="FINANCING (INCOME) EXPENSES, 68" sheetId="68" state="visible" r:id="rId68"/>
    <sheet xmlns:r="http://schemas.openxmlformats.org/officeDocument/2006/relationships" name="INCOME TAX (Narrative) (Details" sheetId="69" state="visible" r:id="rId69"/>
    <sheet xmlns:r="http://schemas.openxmlformats.org/officeDocument/2006/relationships" name="INCOME TAX (Reconciliation of S" sheetId="70" state="visible" r:id="rId70"/>
    <sheet xmlns:r="http://schemas.openxmlformats.org/officeDocument/2006/relationships" name="INCOME TAX (Deferred Taxes) (De" sheetId="71" state="visible" r:id="rId71"/>
    <sheet xmlns:r="http://schemas.openxmlformats.org/officeDocument/2006/relationships" name="INCOME (LOSS) PER SHARE (Detail" sheetId="72" state="visible" r:id="rId72"/>
    <sheet xmlns:r="http://schemas.openxmlformats.org/officeDocument/2006/relationships" name="SEGMENT INFORMATION (Revenues b" sheetId="73" state="visible" r:id="rId73"/>
    <sheet xmlns:r="http://schemas.openxmlformats.org/officeDocument/2006/relationships" name="RELATED PARTIES (Details)" sheetId="74" state="visible" r:id="rId74"/>
    <sheet xmlns:r="http://schemas.openxmlformats.org/officeDocument/2006/relationships" name="MAJOR CUSTOMERS AND VENDOR (Det"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6</t>
  </si>
  <si>
    <t>Mar. 27, 2017</t>
  </si>
  <si>
    <t>Jun. 30, 2016</t>
  </si>
  <si>
    <t>Document and Entity Information [Abstract]</t>
  </si>
  <si>
    <t>Document Type</t>
  </si>
  <si>
    <t>10-K</t>
  </si>
  <si>
    <t>Amendment Flag</t>
  </si>
  <si>
    <t>false</t>
  </si>
  <si>
    <t>Document Period End Date</t>
  </si>
  <si>
    <t>Dec. 31,
		2016</t>
  </si>
  <si>
    <t>Entity Registrant Name</t>
  </si>
  <si>
    <t>Integrity Application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5</t>
  </si>
  <si>
    <t>Current Assets</t>
  </si>
  <si>
    <t>Cash and cash equivalents</t>
  </si>
  <si>
    <t>Accounts receivable, net</t>
  </si>
  <si>
    <t>Inventories (Note 3)</t>
  </si>
  <si>
    <t>Other current assets (Note 4)</t>
  </si>
  <si>
    <t>Total current assets</t>
  </si>
  <si>
    <t>Property and Equipment, Net (Note 5)</t>
  </si>
  <si>
    <t>Long-Term Restricted Cash</t>
  </si>
  <si>
    <t>Funds in Respect of Employee Rights Upon Retirement</t>
  </si>
  <si>
    <t>Total assets</t>
  </si>
  <si>
    <t>Current Liabilities</t>
  </si>
  <si>
    <t>Accounts payable</t>
  </si>
  <si>
    <t>Other current liabilities (Note 6)</t>
  </si>
  <si>
    <t>Total current liabilities</t>
  </si>
  <si>
    <t>Long-Term Liabilities</t>
  </si>
  <si>
    <t>Long-Term Loans from Stockholders (Note 8)</t>
  </si>
  <si>
    <t>Liability for Employee Rights Upon Retirement (Note 2J)</t>
  </si>
  <si>
    <t>Warrants with Down-Round Protection (Note 10E)</t>
  </si>
  <si>
    <t>Total long-term liabilities</t>
  </si>
  <si>
    <t>Total liabilities</t>
  </si>
  <si>
    <t>Commitments and Contingent Liabilities (Note 9)</t>
  </si>
  <si>
    <t xml:space="preserve"> </t>
  </si>
  <si>
    <t>Temporary Equity (Note 10.A)</t>
  </si>
  <si>
    <t>Convertible Preferred Stock of $ 0.001 par value ("Preferred Stock"):</t>
  </si>
  <si>
    <t>Total Temporary Equity</t>
  </si>
  <si>
    <t>Stockholders' Deficit</t>
  </si>
  <si>
    <t>Common Stock of $ 0.001 par value ("Common Stock"): 40,000,000 shares authorized as of December 31, 2016, and December 31, 2015; issued and outstanding 6,026,527 shares and 5,690,097 shares as of December 31, 2016, and December 31, 2015,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Series C Preferred Stock [Member]</t>
  </si>
  <si>
    <t>CONSOLIDATED BALANCE SHEETS (Parenthetical) - $ / shares</t>
  </si>
  <si>
    <t>Temporary Equity</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SOLIDATED STATEMENTS OF OPERATIONS AND COMPREHENSIVE INCOME (LOSS) - USD ($)</t>
  </si>
  <si>
    <t>Dec. 31, 2014</t>
  </si>
  <si>
    <t>Income Statement [Abstract]</t>
  </si>
  <si>
    <t>Revenues</t>
  </si>
  <si>
    <t>Research and development expenses (Note 11)</t>
  </si>
  <si>
    <t>Selling and Marketing expenses (Note 12)</t>
  </si>
  <si>
    <t>General and administrative expenses (Note 13)</t>
  </si>
  <si>
    <t>Total operating expenses</t>
  </si>
  <si>
    <t>Operating loss</t>
  </si>
  <si>
    <t>Financing (income) expenses, net (Note 14)</t>
  </si>
  <si>
    <t>Income (loss) for the period</t>
  </si>
  <si>
    <t>Other comprehensive income (loss):</t>
  </si>
  <si>
    <t>Foreign currency translation adjustment</t>
  </si>
  <si>
    <t>Comprehensive income (loss) for the period</t>
  </si>
  <si>
    <t>Income (loss) per share (Basic) (Note 16)</t>
  </si>
  <si>
    <t>Income (loss) per share (Diluted) (Note 16)</t>
  </si>
  <si>
    <t>Common shares used in computing Basic income (loss) per share (Note 16)</t>
  </si>
  <si>
    <t>Common shares used in computing Diluted income (loss) per share (Note 16)</t>
  </si>
  <si>
    <t>[1]</t>
  </si>
  <si>
    <t>In applying the treasury method, the average market price of Common Stock was based on management estimate. For December 31, 2016, management considered, among other things, a valuation prepared by a third-party valuation firm following the issuance of the Series C Units. For December 31, 2015 and 2014, management estimation considered, among other things, a valuation prepared by a third-party valuation firm following the issuance of the Series B Units (See Note 10C).</t>
  </si>
  <si>
    <t>STATEMENTS OF CHANGES IN STOCKHOLDERS' DEFICIT - USD ($)</t>
  </si>
  <si>
    <t>Common Stock [Member]</t>
  </si>
  <si>
    <t>Additional paid in capital [Member]</t>
  </si>
  <si>
    <t>Accumulated other comprehensive income [Member]</t>
  </si>
  <si>
    <t>Accumulated deficit [Member]</t>
  </si>
  <si>
    <t>Total</t>
  </si>
  <si>
    <t>Balance at Dec. 31, 2013</t>
  </si>
  <si>
    <t>Balance, shares at Dec. 31, 2013</t>
  </si>
  <si>
    <t>Income (loss) for the year</t>
  </si>
  <si>
    <t>Other comprehensive income (loss)</t>
  </si>
  <si>
    <t>Amounts allocated to Series B-1 and Series B-2 Warrants, net</t>
  </si>
  <si>
    <t>Amount classified out of stockholders deficit and presented as Warrants with Down-Round Protection within long-term liabilities</t>
  </si>
  <si>
    <t>Conversion of Preferred Stock</t>
  </si>
  <si>
    <t>Conversion of Preferred Stock, shares</t>
  </si>
  <si>
    <t>Warrants issued as consideration for placement services</t>
  </si>
  <si>
    <t>Stock dividend to certain Common Stock holders</t>
  </si>
  <si>
    <t>Stock dividend to certain Common Stock holders, shares</t>
  </si>
  <si>
    <t>Stock dividend on Series B Preferred Stock</t>
  </si>
  <si>
    <t>Stock dividend on Series B Preferred Stock, shares</t>
  </si>
  <si>
    <t>Cash dividend on Series A Preferred Stock</t>
  </si>
  <si>
    <t>Stock-based compensation</t>
  </si>
  <si>
    <t>Balance at Dec. 31, 2014</t>
  </si>
  <si>
    <t>Balance, shares at Dec. 31, 2014</t>
  </si>
  <si>
    <t>Issuance of Series B-1 and Series B-2 Warrants</t>
  </si>
  <si>
    <t>Exercise of employees' stock options</t>
  </si>
  <si>
    <t>Exercise of employees' stock options, shares</t>
  </si>
  <si>
    <t>Balance at Dec. 31, 2015</t>
  </si>
  <si>
    <t>Balance, shares at Dec. 31, 2015</t>
  </si>
  <si>
    <t>Amounts allocated to Series C-1 and Series C-2 Warrants, net</t>
  </si>
  <si>
    <t>Incremental fair market value adjustments of modified warrants issued to placement agent</t>
  </si>
  <si>
    <t>Stock dividend on Series C Preferred Stock</t>
  </si>
  <si>
    <t>Stock dividend on Series C Preferred Stock, shares</t>
  </si>
  <si>
    <t>Balance at Dec. 31, 2016</t>
  </si>
  <si>
    <t>Balance, shares at Dec. 31, 2016</t>
  </si>
  <si>
    <t>CONSOLIDATED STATEMENTS OF CASH FLOWS - USD ($)</t>
  </si>
  <si>
    <t>Cash flows from operating activities:</t>
  </si>
  <si>
    <t>Adjustments to reconcile income (loss) for the year to net cash used in operating activities:</t>
  </si>
  <si>
    <t>Depreciation</t>
  </si>
  <si>
    <t>Change in the fair value of warrants issued with down-round protection</t>
  </si>
  <si>
    <t>Linkage difference on principal of loans from stockholders</t>
  </si>
  <si>
    <t>Loss on partial extinguishment of Series A Preferred Stock and Series A Warrants</t>
  </si>
  <si>
    <t>Changes in assets and liabilities:</t>
  </si>
  <si>
    <t>Decrease (increase) in accounts receivable</t>
  </si>
  <si>
    <t>Increase in inventory</t>
  </si>
  <si>
    <t>Increase in other current assets</t>
  </si>
  <si>
    <t>Increase in accounts payable</t>
  </si>
  <si>
    <t>Increase (decrease) in other current liabilities</t>
  </si>
  <si>
    <t>Net cash used in operating activities</t>
  </si>
  <si>
    <t>Cash flows from investment activities:</t>
  </si>
  <si>
    <t>Increase in funds in respect of employee rights upon retirement</t>
  </si>
  <si>
    <t>Purchase of property and equipment</t>
  </si>
  <si>
    <t>Increase in long-term restricted cash</t>
  </si>
  <si>
    <t>Net cash used in investment activities</t>
  </si>
  <si>
    <t>Cash flows from financing activities</t>
  </si>
  <si>
    <t>Proceeds allocated to Series B Preferred Stock, net of cash issuance expenses</t>
  </si>
  <si>
    <t>Proceeds allocated to Series B Warrants, net of cash issuance expenses</t>
  </si>
  <si>
    <t>Proceeds allocated to Series C Preferred Stock, net of cash issuance expenses</t>
  </si>
  <si>
    <t>Proceeds allocated to Series C Warrants, net of cash issuance expenses</t>
  </si>
  <si>
    <t>Proceeds from exercise of employees’ stock options</t>
  </si>
  <si>
    <t>Repayment of loan from stockholders</t>
  </si>
  <si>
    <t>Net cash provided by (used in) financing activities</t>
  </si>
  <si>
    <t>Effect of exchange rate changes on cash and cash equivalents</t>
  </si>
  <si>
    <t>Increase (decrease) in cash and cash equivalents</t>
  </si>
  <si>
    <t>Cash and cash equivalents at beginning of the year</t>
  </si>
  <si>
    <t>Cash and cash equivalents at end of the year</t>
  </si>
  <si>
    <t>CONSOLIDATED STATEMENTS OF CASH FLOWS (Parenthetical) - USD ($)</t>
  </si>
  <si>
    <t>Conversion of Stock [Line Items]</t>
  </si>
  <si>
    <t>Non-cash charge recorded to finance expense as result of warrant exchange</t>
  </si>
  <si>
    <t>Warrants issued as consideration for placement agent services</t>
  </si>
  <si>
    <t>Amount of direct issuance expense allocated to Series C-1 and Series C-2 Warrants and recorded as a reduction of additional paid in capital</t>
  </si>
  <si>
    <t>Amount of direct issuance expense allocated to Series C Preferred Stock and recorded as a reduction of temporary equity</t>
  </si>
  <si>
    <t>Series B-1 Warrant [Member]</t>
  </si>
  <si>
    <t>Number of warrants exchanged</t>
  </si>
  <si>
    <t>Increase (decrease) in equity due to exchange of warrants</t>
  </si>
  <si>
    <t>Series B-2 Warrant [Member]</t>
  </si>
  <si>
    <t>Warrant [Member]</t>
  </si>
  <si>
    <t>Series B and C Preferred Stock [Member]</t>
  </si>
  <si>
    <t>Stock dividend</t>
  </si>
  <si>
    <t>Interest rate</t>
  </si>
  <si>
    <t>9.00%</t>
  </si>
  <si>
    <t>Number of preferred shares converted</t>
  </si>
  <si>
    <t>Number of Series A Preferred Stock shares exchanged for Series B Preferred Stock shares</t>
  </si>
  <si>
    <t>Cash dividend</t>
  </si>
  <si>
    <t>Series A Preferred Stock [Member] | Conversion of Preferred Stock Into Common Stock [Member]</t>
  </si>
  <si>
    <t>Stock issued upon conversion</t>
  </si>
  <si>
    <t>Amount of stock converted</t>
  </si>
  <si>
    <t>Series B Preferred Stock [Member] | Conversion of Preferred Stock Into Common Stock [Member]</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and management plans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December 31, 2016, the Group has incurred accumulated deficit of $35,604,176, stockholder's deficit of $10,949,430 and negative operating cash flows. Management considered the significance of such conditions in relation to the group’s ability to meet its current and future obligations and determined that these conditions raise substantial doubt about the Group’s ability to continue as a going concern. The consolidated financial statements do not include any adjustments that might result from the outcome of this uncertainty. During the period between August and December of 2014, the Company raised funds in an aggregate amount of approximately $7.3 million (net of related cash expenses) from the issuance of units (the “Series B Units”), each consisting of (a) one share of the Company’s designated Series B 5.5% Convertible Preferred Stock, par value $0.001 per share (the “Series B Preferred Stock”), convertible into Common Stock at an initial conversion price of $5.80 per share, (b) a five year warrant to purchase, at an exercise price of $5.80 per share, up to such number of shares of Common Stock issuable upon conversion of such share of Series B Preferred Stock (each a “Series B-1 Warrant”) and (c)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During the year ended December 31, 2016, the Company raised funds in an aggregate amount of approximately $4.95 million (net of related cash expenses) through the issuance of 5,829 units (the “Series C Units”), each consisting of (a) one share of the Company’s newly designated Series C 5.5% Convertible Preferred Stock, par value $0.001 per share (the “Series C Preferred Stock”), convertible into Common Stock at an initial conversion price of $4.50 per share, (b) a five year warrant to purchase, at an exercise price of $4.50 per share, up to such number of shares of Common Stock issuable upon conversion of such share of Series C Preferred Stock (each a “Series C-1 Warrant”) and (c) a five year warrant to purchase, at an exercise price of $7.75 per share, up to such number of shares of Common Stock issuable upon conversion of such share of Series C Preferred Stock (each a “Series C-2 Warrant” and, together with the Series C-1 Warrants, collectively, the “Series C Warrants”),see Also Note 10A.4 and Note 10D.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t>
  </si>
  <si>
    <t>SUMMARY OF SIGNIFICANT ACCOUNTING POLICIES</t>
  </si>
  <si>
    <t>Accounting Policies [Abstract]</t>
  </si>
  <si>
    <t>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fair value estimate of the Warrants with down-round protection, (ii) the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Year ended December 31,
2016
2015
2014
Official exchange rate of NIS 1 to US dollar
0.260
0.256
0.257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market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not recorded any reserves with respect to its inventory.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H.
Long-term restricted cash Restricted cash is invested in certificates of deposit, which are used to secure Integrity Israel’s obligations in respect of its headquarters lease. See Note 9B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6, 2015 and 2014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6, 2015 and 2014 amounted to $147,754, $111,030 and $101,220, respectively.
K.
Revenue recognition 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N). 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L.
Research and development expenses Research and development expenses are charged to operations as incurred.
M.
Royalty-bearing grants Royalty-bearing grants from the Office of Chief Scientist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 N. Warranty The Group provides a 24-month warranty for its products at no cost. The Group estimates the costs that may be incurred during the warranty period and records a liability for the amounts of such costs at the time revenues are recognized. For the year ended December 31, 2016, 2015 and 2014 warranty expenses were $8,605 and, $1,157 and $0, respectively.
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
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Q.
Fair value of financial instruments ASC Topic 825-10, "Financial Instruments" defines financial instruments and requires disclosure of the fair value of financial instruments held by the Group. The Group considers the carrying amount of cash and cash equivalents, accounts receivable, other current assets, accounts payable, current portion of long-term loans from stockholders and other current liabilities balances, to approximate their fair values due to the short-term maturities of such financial instruments. The Warrants with down-round protection represent a derivative liability and therefore are measured and presented on the balance sheet at fair value.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is classified as level 3. The Group did not estimate the fair value of the long-term loans from stockholders since their repayment schedule has not yet been determined.
R.
Concentrations of credit risk Financial instruments that potentially subject the Group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6, and 2015 the balances of accounts receivable was not material and accordingly such balances do not represent substantial concentration of credit risk. The Group does not have any significant off-balance-sheet concentration of credit risk, such as foreign exchange contracts, option contracts or other foreign hedging arrangements.
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Preferred Stock
1.
Temporary Equity Classification As more fully described in Note 10 the Company issued Series A Preferred Stock, Series B Preferred Stock and Series C Preferred Stock, which provide a liquidation preference and certain redemption rights for the benefit of the holders of such Preferred Stock upon the occurrence of certain contingent events, some of which are not solely within the Company’s control. Accordingly, the Series A Preferred Stock, the Series B Preferred Stock and the Series C Preferred Stock are presented as temporary equity.
2.
Initial Measurement Upon initial recognition, the Series A Preferred Stock issued together with detachable Series A Warrants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Upon initial recognition, the Series C Preferred Stock issued together with detachable Series C Warrants (classified as equity) were measured based on the relative fair value basis and were presented net of the direct issuance expenses that were allocated to them.
3.
Subsequent Measurement On each balance sheet date, the Company’s management assesses the probability of redemption of the Preferred Stock (Series A, B or C). In the event that management determines such redemption to be probable as of an applicable balance sheet date, the Company will reclassify the outstanding balance of the Preferred Stock as of that date as a liability and the difference between such amount and the aggregate redemption price of the Preferred Stock will be accreted against accumulated deficit over the period beginning on the date that it becomes probable that the Preferred Stock will become redeemable and ending on the earliest redemption date.
4.
Conversion Feature Analysis The Company has determined that due to the economic characteristics and risks of the Preferred Stock, based on their stated or implied substantive terms and features, Series A, Series B and Series C Preferred Stock, are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the Series B Preferred Stock and the Series C Preferred Stock, the effective exercise price of the conversion feature (based on the effective conversion rate of the Series A Preferred Stock, the Series B Preferred Stock and the Series C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 U. Series A Warrants with Down-Round Protection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
V.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is in the process of evaluation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ignificant revenues, management believes that the adoption of ASU 2014-09 will not have significant impact on its financial statements.
2.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became effective for the annual period ending after December 15, 2016, and for annual periods and interim periods thereafter. Due to the current financial condition of the Company and the existing uncertainty regarding its ability to continue as a going concern, the provisions of ASU 2014-15 did not have a significant effect on the management evaluation of the Company’s ability to continue as a going concern. Certain disclosures were updated to conform to the disclosures required under ASU 2014-15.
3.
Accounting Standard Update 2014-16, “Determining Whether the Host Contract in a Hybrid Financial Instrument Issued in the Form of a Share Is More Akin to Debt or to Equity” Effective January 1, 2016, the Group adopted Accounting Standard Update 2014-16, Derivatives and Hedging (Topic 815): Determining Whether the Host Contract in a Hybrid Financial Instrument Issued in the Form of a Share Is More Akin to Debt or to Equity ("ASU 2014-16"). The amendments in ASU 2014-16 clarify how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shares. The effects of initially adopting the amendments in ASU 2014-16 were required to be applied on a modified retrospective basis to existing hybrid financial instruments issued in the form of shares as of the beginning of the fiscal year for which the amendments are effective. However, retrospective application was permitted to all relevant prior periods. Management analyzed the economic characteristics and risks of the Series A Preferred Stock and the Series B Preferred Stock (including the embedded conversion feature of each) in accordance with the provisions of ASU 2014-16 and determined that such instruments are considered as more akin to equity than debt. Accordingly, it was determined that the economic characteristics and the risks of the embedded conversion option to Common Stock and those of the Preferred Stock themselves (the 'host contract') are clearly and closely related and accordingly, the embedded conversion feature was not required to be bifurcated. As a result of the above determination, ASU 2014-16 did not impact the classification of the Series A Preferred Stock or the Series B Preferred Stock.
4.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Management does not believe that the adoption of ASU 2015-11 will have significant effect on the consolidated financial statements.
W.
Certain prior year amounts have been reclassified for consistency with the current year presentation. These reclassifications did not have material effect on the reported results of operations, shareholder’s deficit or cash flows .</t>
  </si>
  <si>
    <t>INVENTORIES</t>
  </si>
  <si>
    <t>Inventory Disclosure [Abstract]</t>
  </si>
  <si>
    <t xml:space="preserve">NOTE 3 –
INVENTORIES
US dollars
December 31,
2016
2015
Raw materials
735,201
205,645
Work in process
633,132
551,111
Finished products
51,271
59,467
1,419,604
816,223 </t>
  </si>
  <si>
    <t>OTHER CURRENT ASSETS</t>
  </si>
  <si>
    <t>Other Assets [Abstract]</t>
  </si>
  <si>
    <t>NOTE 4 –
OTHER CURRENT ASSETS
US dollars
December 31,
2016
2015
Prepaid expenses
90,563
57,206
Government Institution (*)
266,431
211,586
356,994
268,792
(*)
Represents amounts advanced by Integrity Israel to the Israeli tax authorities or amounts owed to Integrity Israel by the Israeli Value Added Tax authorities.</t>
  </si>
  <si>
    <t>PROPERTY AND EQUIPMENT, NET</t>
  </si>
  <si>
    <t>Property, Plant and Equipment [Abstract]</t>
  </si>
  <si>
    <t>NOTE 5 –
US dollars
December 31,
2016
2015
Computers
274,693
240,066
Furniture and office equipment
237,240
200,548
Leasehold improvements
44,686
32,898
556,619
473,512
Less – accumulated depreciation
(316,167
)
(253,049
)
240,452
220,463 During the years ended December 31, 2016, 2015 and 2014, depreciation expenses amounted to $59,584, $44,891 and $34,683, respectively, and new equipment purchases amounted to $76,455, $143,736 and $63,455, respectively.</t>
  </si>
  <si>
    <t>OTHER CURRENT LIABILITIES</t>
  </si>
  <si>
    <t>Other Liabilities Disclosure [Abstract]</t>
  </si>
  <si>
    <t xml:space="preserve">NOTE 6 –
US dollars
December 31,
2016
2015
Employees and related institutions
363,738
240,358
Accrued expenses and other
349,811
187,528
713,549
427,886 </t>
  </si>
  <si>
    <t>LINE OF CREDIT</t>
  </si>
  <si>
    <t>Line of Credit Facility [Abstract]</t>
  </si>
  <si>
    <t>NOTE 7 – As of December 31, 2016, the Group had an unutilized credit line of approximately $38,500 (NIS 150,000) with its Israeli bank. Borrowings under the line of credit are secured by funds on deposit with the bank at the time of borrowing, which generally must be sufficient to cover the principal amount of the borrowings in full.</t>
  </si>
  <si>
    <t>LONG-TERM LOANS FROM STOCKHOLDERS</t>
  </si>
  <si>
    <t>Debt Disclosure [Abstract]</t>
  </si>
  <si>
    <t>NOTE 8 – LONG-TERM LOANS FROM STOCKHOLDERS During the years 2003-2004, Integrity Israel received loans from stockholders (four separate lenders). The loans are indexed to the Israeli Consumer Price Index from their origination date and bear no interest. 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From June of 2011 Integrity Israel, Avner Gal, David Malka, Zvi Cohen, Ilana Freger and Alexander Raykhman, on the one hand, and Dimri, on the other hand, which was a shareholder of Integrity Israel prior to the reorganization and merger (See Note 1A above), were involved in arbitration proceedings resulting from certain claims asserted by Dimri following such reorganization. Pursuant to the terms of the Arbitration Decision, (1) Avner Gal, David Malka, Zvi Cohen, Ilana Freger and Alexander Raykhman transferred to Dimri, on March 18, 2015, an aggregate of 440,652 shares of the Company’s outstanding Common Stock held collectively by such shareholders, (2) Integrity Israel (A) paid to Dimri on March 23, 2015, NIS 1,767,674 or $439,939 (based on the exchange rate of 4.018 NIS:$1 as of March 23, 2015), as repayment in full of the outstanding principal amount under Dimri’s investment agreement with Integrity Israel and the founders (the “Investment Agreement”), as adjusted for changes in the Israeli consumer price index since the date on which the loan was made, and (B) paid to Dimri on April 30, 2015, NIS 316,100 or $81,870 (based on the exchange rate of 3.861 NIS:$1 as of April 30, 2015), as partial reimbursement of Dimri’s attorney’s fees in the arbitration. The Company accrued for the fee reimbursement obligation as part of professional fees within selling, marketing and general and administrative expenses included in its results of operations for the fiscal year ended December 31, 2014. During March 2015, such amount was fully paid. As of December 31, 2016, the Group does not expect to make any additional material repayments during the following 12-month period, if any, and accordingly the entire balance of the loans from stockholders have been presented as long-term liabilities.</t>
  </si>
  <si>
    <t>COMMITMENTS AND CONTINGENT LIABILITIES</t>
  </si>
  <si>
    <t>Commitments and Contingencies Disclosure [Abstract]</t>
  </si>
  <si>
    <t>NOTE 9 –
A.
On March 4, 2004, the OCS provided Integrity Israel with a grant of approximately $93,300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300, plus interest at LIBOR from the date of grant. As of December 31, 2016, the remaining contingent liability with respect to royalty payment on future sales equals approximately $69,330, excluding interest. Such contingent obligation has no expiration date. As of December 31, 2016, 2015 and 2014, the Group accrued royalties to the OCS in the amounts of $14,011, $8,167 and $1,793, respectively
B.
Until mid of December 2015, Integrity Israel leased approximately 3,100 sq. ft. of office space in the city of Ashkelon, Israel as its principal offices and prototype laboratory. Pursuant to a verbal agreement with the landlord, Integrity Israel leased this facility on a monthly basis at a cost of approximately $2,934 (NIS 11,500). Currently, Integrity Israel leases approximately 5,500 sq. ft. of office space in the city of Ashdod, Israel for its principal offices. The lease term began on December 1, 2015 for a period of 5 years which can be extended for an additional 5 years at the option of the Company. Monthly lease payments including maintenance approximate $10,000. The Company estimates that its minimal rent and maintenance payments will approximate $120,000 per year over each of the next 5 years. In connection with the lease agreement, Integrity Israel provided the landlord a bank guarantee in the amount of approximately $35,000 (NIS 137,162) that can be exercised by the landlord in the case Integrity Israel fails to pay the monthly rent payments. The guarantee is renewed on an annual basis for a period of 5 years and is secured by funds on deposit with the bank, which generally must be sufficient to cover the principal amount guarantee.
C.
During 2014, the Company engaged the Placement Agent in connection with an offering of up $25,000,000 of its securities, which engagement ultimately culminated in the issuance and sale of $8,500,000 Series B Units (the “2014 Offering”). Pursuant to a placement agent agreement with the Placement Agent entered into with respect to such private placement, the Placement Agent (or its sub-agents) was paid, as a commission, an amount equal to 6% of the funds raised in each, such offering, plus 4% of the funds as a management fee plus a 3% non-accountable expense allowance (13% in the aggregate), all in cash. In addition, pursuant to such placement agent agreement, the Company was required to and did issue to the Placement Agent (or its sub-agents) warrants to purchase up to 10% of the shares of Common Stock issued to investors (or underlying convertible securities issued to investors) in connection with such offerings at a price per share equal to the offering price subject to certain price adjustments. Based on the agreement signed in 2014, the Placement Agent will have a right of first refusal on any private equity, debt or rights offering for a period of 24 months from the date on which marketing efforts with respect to the 2014 offering began. In addition, pursuant to such agreement, the Company was required to use its reasonable efforts to have the Placement Agent named as a co-underwriter in any secondary public offering by the Company in the 12 months following completion of the 2014 offering. In addition, starting in September 2013, the Company retained the Placement Agent to provide certain advisory services for a monthly fee of $12,500 for the period starting September 2013 until December 2014 and $20,000 per month starting from January 2015. During February 2016, the Company entered into an Advisory Agreement with the placement agent (“AGI’), pursuant to which the Company retained AGI on a non-exclusive basis to provide certain advisory services to the Company. As consideration for such services, the Company extended through December 31, 2019, the expiration date of 364,071 warrants issued to AGI and/or its designees in connection with the Company’s common stock offering completed in 2010 and the Series A Unit offering completed in 2012. The Advisory Agreement had an initial term of six months, subject to automatic renewal for additional 30 day terms unless terminated by either party with 30 days written notice. In April 2016, the Company and AGI amended again that Advisory Agreement to extend the term of the Advisory Agreement for an additional six months until March of 2017 and is not expected to be renewed. In consideration for such extension, the Company agreed to modify the terms of the 439,674 warrants issued to AGI and/or its designees in connection with the Series B unit offering to include full-ratchet anti-dilution protection. As a result of the two agreements the company recorded in its statement of operations for the year ended December 31, 2016, a one-time charge in the amount of $211,077 representing the incremental fair market value adjustments in respect of the above modified warrants issued to the placement agent. Such incremental fair market value adjustments represent the increase in the fair value of the warrants resulting from the above modifications and were recorded against stockholders’ deficit. In addition, as a result of the inclusion of anti-dilution protection, the Company classified $341,662, representing the fair market value at March 2016 of the above 439,674 warrants issued to AGI (after the above modification) out of stockholders’ deficit and presented them as Warrants with down round protection within long-term liabilities . The Company paid the Placement Agent $1,014,974, $185,000 and $1,255,606, in cash during 2016, 2015, and 2014, respectively in connection with the above advisory service agreements and the offerings. See Notes 10B, Note 10D and Note 10F.1 with respect to warrants issued to the Placement Agent.</t>
  </si>
  <si>
    <t>COMMON STOCK, PREFERRED STOCK AND WARRANTS WITH-DOWN ROUND PROTECTION</t>
  </si>
  <si>
    <t>LIABILITIES, TEMPORARY EQUITY AND STOCKHOLDERS' DEFICIT</t>
  </si>
  <si>
    <t>NOTE 10 –
A. 1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As described below, holders of Preferred Stock are entitled to vote together with the holders of Common Stock on an as-converted basis. Accordingly, the holders of the Company's Common Stock together with the holders of the Preferred Stock who hold, in the aggregate, more than fifty percent of the total voting rights can elect all of the directors and, in such event, the holders of the remaining shares will not be able to elect any of such directors. The vote of the holders of a majority of the issued and outstanding shares of Common Stock, voting together with the holders of the Preferred Stock on an as converted basis, are entitled to vote thereon is sufficient to authorize, affirm, ratify or consent to any act or action submitted to the vote of the Company’s stockholders, except as otherwise provided by law.
2 .
Description of the rights attached to the Series A Preferred Stock Holders of Series A Preferred Stock are entitled to receive cumulative dividends at a rate of 5% per annum, based on the stated value per share of the Series A Preferred Stock, which was initially $1,000 per share. Dividends on the Series A Preferred Stock are payable quarterly on March 31, June 30, September 30 and December 31 of each year, beginning on March 31, 2013, and on each conversion date (with respect to the shares of Series A Preferred Stock being converted). Until September 13, 2013, dividends were payable only in cash. Thereafter, dividends on the Series A Preferred Stock became payable, at the option of the Company, in cash and/or, if certain conditions are satisfied (including, among others, that the volume weighted average trading price for the Common Stock on its principal trading market is equal to or greater than 110% of the then current conversion price for the Series A Preferred Stock for five consecutive trading days prior to the dividend payment date), in shares of Common Stock, valued at the then current conversion price of the Series A Preferred Stock. The Company will incur a late fee of 9% per annum, payable in cash, on dividends that are not paid within three trading days of the applicable dividend payment date. During the years ended December 31, 2016, 2015 and 2014 the Company paid an aggregate of $13,529 $57,061 and $370,441, respectively, in cash dividends to its Series A Preferred Stockholders. The Company may become obligated to redeem the Series A Preferred Stock in cash upon the occurrence of certain triggering events, including, among others, a material breach by the Company of certain contractual obligations to the holders of the Series A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A Preferred Stock will have the option to require the Company to redeem such holder’s shares of Series A Preferred Stock for a redemption price payable in shares of Common Stock or receive an increased dividend rate of 9% on all of such holder’s outstanding Series A Preferred Stock. Subject to certain conditions, the Company will have the option to force the conversion of the Series A Preferred Stock (in whole or in part) if the volume weighted average price for the Common Stock on its principal trading market exceeds $11.60 for each of any 20 trading days during any 30 consecutive Trading Day period and the average daily dollar trading value for the Common Stock during such 30 day period exceeds $100,000. If the Company fails to timely deliver certificates for shares of Common Stock issuable upon conversion of the Series A Preferred Stock (the “Series A Conversion Shares”) and, as a result, the holder is required by its brokerage firm to purchase shares of Common Stock to deliver in satisfaction of a sale by such holder of the Series A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A Conversion Shares due to the holder, multiplied by (ii) the actual sale price at which the sell order giving rise to such purchase obligation was executed (including any brokerage commissions); and (b) at the option of such holder, either reissue (if surrendered) the shares of Series A Preferred Stock equal to the number of shares of Series A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A Preferred Stock which have been converted by a holder and in respect of which the Company fails to deliver Series A Conversion Shares by the eighth trading day following the applicable conversion date. Subject to the beneficial ownership limitation described below, holders of Series A Preferred Stock will vote together with the holders of Common Stock on an as-converted basis. Holders will not be permitted to convert their Series A Preferred Stock if such conversion would cause such holder to beneficially own more than 4.99% of the outstanding number of shares of Common Stock outstanding after giving effect to such conversion (subject to increase to 9.99%, at the option of the holder, upon no less than 61 days prior written notice to the Company) (the “Beneficial Ownership Limitation”). In addition, no holder may vote any shares of Series A Preferred Stock (on an as converted to Common Stock basis) in excess of the Beneficial Ownership Limitation. Subject to certain limitations, so long as any initial Series A Unit purchaser holds any shares of Series A Preferred Stock, if (1) the Company sells any shares of Common Stock or other securities convertible into, or rights to acquire, Common Stock and (2) a Purchaser then holding Series A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conversion price of the shares of Series A Preferred Stock that were included in the Series A Units is subject to adjustment for certain issuances of Common Stock or other securities of the Company at an effective price per share that is lower than the conversion price then in effect ($4.50 and $5.80 per share at December 31, 2016 and 2015, respectively), as well as for stock splits, stock dividends, combinations of shares, similar recapitalization transactions and certain pro-rata distributions to common stockholders.
A. 3 . Description of the rights attached to the Series B Preferred Stock Holders of Series B Preferred Stock are entitled to receive cumulative dividends at a rate of 5.5% per annum, based on the stated value per share of Series B Preferred Stock. Dividends on the Series B Preferred Stock are payable quarterly on March 31, June 30, September 30 and December 31 of each year, beginning on September 30, 2014, and on each conversion date (with respect to the shares of Series B Preferred Stock being converted). For so long as required under the terms of the Certificate of Designations for the Company’s outstanding Series A Preferred Stock, dividends on Series B Preferred Stock will be payable only in shares of Common Stock. Thereafter, dividends on the Series B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B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During the years ended December 31, 2016, 2015, and 2014 the Company issued a total of 272,282, 168,926 and 18,986 shares of Common Stock, respectively at an estimated fair value of $647,215, $390,219 and $43,858, respectively as in kind dividends to holders of Series B Preferred Stock. Subject to certain ownership limitations described below, the Series B Preferred Stock is convertible at the option of the holder at any time and from time to time into shares of Common Stock at a conversion price of $5.80 per share (calculated by dividing the stated value per share of Series B Preferred Stock, which is initially $1,000, by the conversion price per share). The conversion price of the Series B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Series B Preferred Stock will be entitled to receive any securities or rights to acquire securities or property granted or issued by the Company pro rata to the holders of Common Stock to the same extent as if such holders of Series B Preferred Stock had converted all of their shares of Series B Preferred Stock prior to such distribution. In the event of a fundamental transaction, such as a merger, consolidation, sale of substantially all assets and similar reorganizations or recapitalizations of the Company, the holders of Series B Preferred Stock will be entitled to receive, upon conversion of their shares of Series B Preferred Stock, any securities or other consideration received by the holders of the Common Stock pursuant to the fundamental transaction. Subject to certain conditions contained in the Certificate of Designations, Preferences and Rights relating to the Series B Preferred Stock, the Company will have the option to force the conversion of the Series B Preferred Stock (in whole or in part) if (a) the volume weighted average price for the Common Stock on its principal trading market exceeds $10.00 for each of any 20 trading days during any 30 consecutive Trading Day period and the average daily dollar trading value for the Common Stock during such 30 day period exceeds $50,000 or (b) the Company receives approval to list the Common Stock on a national securities exchange. If the Company fails to timely deliver certificates for shares of Common Stock issuable upon conversion of the Series B Preferred Stock (the “Series B Conversion Shares”) which results in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B Conversion Shares due to the holder, multiplied by (ii) the actual sale price at which the sell order giving rise to such purchase obligation was executed (including any brokerage commissions); and (b) at the option of such holder, either reissue (if surrendered) the shares of Series B Preferred Stock equal to the number of shares of Series B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B Preferred Stock which have been converted by a holder and in respect of which the Company fails to deliver Series B Conversion Shares by the eighth trading day following the applicable conversion date. As long as at least 35% of the originally issued shares of Series B Preferred Stock are outstanding, without the written consent of the holders of a majority in stated value of the outstanding Preferred Stock, the Company will not be permitted to, among other things, incur indebtedness or liens not permitted under the Certificate of Designations for the Series B Preferred Stock; repay, repurchase, pay dividends on or otherwise make distributions in respect of any shares of Common Stock or other securities junior to the Series B Preferred Stock; or enter into certain transactions with affiliates of the Company. Subject to any limitations under the terms of the Certificate of Designations for the Company’s outstanding Series A Preferred Stock, the Company may become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ve the option to require the Company to redeem such holder’s shares of Series B Preferred Stock for a redemption price payable in shares of Common Stock or receive an increased dividend rate of 9% on all of such holder’s outstanding Series B Preferred Stock. Subject to the Beneficial Ownership Limitation, holders of Series B Preferred Stock will vote together with the holders of Common Stock and Series A Preferred Stock on an as-converted basis. Holders will not be permitted to convert their Series B Preferred Stock if such conversion would cause such holder to beneficially own shares of outstanding Common Stock in excess of the Beneficial Ownership Limitation. Subject to certain limitations, so long as any Purchaser holds any shares of Series B Preferred Stock, if (a) the Company sells any shares of Common Stock or other securities convertible into, or rights to acquire, Common Stock and (b) a Purchaser then holding Series B Preferred Stock, Series B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A. 4 Description of the rights attached to the Series C Preferred Stock Holders of Series C Preferred Stock are entitled to receive cumulative dividends at a rate of 5.5% per annum, based on the stated value per share of Series C Preferred Stock. Dividends on the Series C Preferred Stock are payable quarterly on March 31, June 30, September 30 and December 31 of each year, beginning on June 30, 2016, and on each conversion date (with respect to the shares of Preferred Stock being converted). For so long as required under the terms of the Certificate of Designations for the Company’s outstanding Series A Preferred Stock or Series B Preferred Stock, dividends will be payable only in shares of Common Stock. Thereafter, dividends on the Series C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C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As of December 31, 2016, the Company issued a total of 64,148 shares of Common Stock, at an estimated fair value of $152,480, as in kind dividends to holders of Series C Preferred Stock The Series C units, each consisting of (i) one share of our newly designated Series C 5.5% Convertible Preferred Stock, par value $0.001 per share are convertible into shares of our common stock, par value $0.001 per share, at an initial conversion price of $4.50 per share, (ii) a five year warrant to purchase, at an exercise price of $4.50 per share, up to such number of shares of our common stock issuable upon conversion of such share of Series C Preferred Stock (each a “Series C-1 Warrant”) and (iii) a five year warrant to purchase, at an exercise price of $7.75 per share, up to such number of shares of our common stock issuable upon conversion of such share of Series C Preferred Stock (each a “Series C-2 Warrant” and, together with the Series C-1 Warrants, collectively, the “Series C Warrants”). Subject to any limitations under the terms of the Certificate of Designations for the Company’s outstanding Series A Preferred Stock or Series B Preferred Stock, the Company may become obligated to redeem the Series C Preferred Stock in cash upon the occurrence of certain triggering events, including, among others, a material breach by the Company of certain contractual obligations to the holders of the Series C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C Preferred Stock will have the option to require the Company to redeem such holder’s shares of Preferred Stock for a redemption price payable in shares of Common Stock or receive an increased dividend rate of 9% on all of such holder’s outstanding Series C Preferred Stock. Subject to certain conditions contained in the Certificate of Designations, Preferences and Rights relating to the Series C Preferred Stock (the “Certificate of Designations”), the Company will have the option to force the conversion of the Series C Preferred Stock (in whole or in part) if (a) the volume weighted average price for the Common Stock on its principal trading market exceeds $7.00 for each of any 20 trading days during any 30 consecutive trading day period and the average daily dollar trading value for the Common Stock during such 30 day period exceeds $50,000 or (b) the Company receives approval to list the Common Stock on a national securities exchange. Subject to certain exceptions contained in the Certificate of Designations, if the Company fails to timely deliver certificates for shares of Common Stock issuable upon conversion of the Series C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Series C Preferred Stock equal to the number of shares of Series C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C Preferred Stock which have been converted by a holder and in respect of which the Company fails to deliver Conversion Shares by the fifth trading day following the applicable conversion date and the Company will continue to pay such partial liquidated damages for each trading day after such eighth trading day until such certificates are delivered or the holder rescinds such conversion. As long as at least 35% of the originally issued shares of Series C Preferred Stock are outstanding, without the written consent of the holders of a majority in stated value of the outstanding Series C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C Preferred Stock; enter into certain transactions with affiliates of the Company; or enter into any agreement with respect to the foregoing. Subject to the beneficial ownership limitation described below, holders of Series C Preferred Stock will vote together with the holders of Common Stock, Series A Preferred Stock and Series B Preferred Stock on an as-converted basis. Holders will not be permitted to convert their Series C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C Preferred Stock (on an as-converted to Common Stock basis) in excess of the Beneficial Ownership Limitation. Subject to certain limitations, so long as any purchaser holds any shares of Series C Preferred Stock, if (a) the Company sells any shares of Common Stock or other securities convertible into, or rights to acquire, Common Stock and (b) a purchaser then holding Series C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and the terms granted in such subsequent issuance or sale, including all of the components of the Series C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Series C Warrants have a five-year term commencing on their respective issuance dates. Until the end of the applicable term, each Series C Warrant will be exercisable at any time and from time to time at an original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B.
The 2012 Offering On November 19, 2012, the Company issued 165,057 shares of its Common Stock at a price of $7.00 per share, for a total consideration of $1,155,399. The issuance and sale of such shares constituted the initial closing (the “Initial Closing”) of the 2012 Offering, which was originally structured as an offering of up to 785,714 shares of its Common Stock to accredited investors (the “First Closing Purchasers”) at a price of $7.00 per share in a private placement transaction. Subsequent to the Initial Closing, the 2012 Offering was converted from an offering of Common Stock to an offering of Units and, on March 13, 2013, the Company entered into a Securities Purchase Agreement with certain accredited investors (the “Series A Unit Purchasers”) pursuant to which the Company issued to the Series A Unit Purchasers an aggregate of 6,300 Series A Units. The shares of Series A Preferred Stock comprising the Series A Units were convertible into an aggregate of 1,086,178 shares of Common Stock (based on a conversion price per share of $5.80) and the Series A Warrants comprising the Series A Units were exercisable into an aggregate of 1,086,178 shares of Common Stock at an original exercise price per share of $6.96, in each case subject to adjustment as described below. After giving effect to the payment of commissions to the Placement Agent for the offering and the payment of certain offering expenses, the Company received net proceeds from the offering of approximately $5.4 million. In connection with the 2012 Offering, the Company also agreed with the Placement Agent for the offering that, following the closing of the sale of the Series A Units, the Company would issue to the holders of the 1,295,535 shares of Common Stock issued by the Company at a price of $6.25 per share pursuant to the Company’s previously completed private placement of Common Stock (occurred during 2011 and 2010) such number of shares of Common Stock as would effectively reduce the per share purchase price paid by such holders for such shares from $6.25 per share to $5.80 per share, in each case subject to the execution by the holder of a consent to such modification. As a result, upon the receipt of executed consents to modification from all such holders, the Company has issued or will be required to issue to such holders an aggregate of additional 100,526 shares of Common Stock, of which 92,136 and 654 shares of Common Stock were issued during the years ended December 31, 2015 and 2014, respectively.
C.
The 2014 Offering During August until December 31, 2014, the Company raised $8.5 million in gross proceeds from the issuance of 8,500 Series B Units. After giving effect to the payment of commissions to the Placement Agent (See Note 9C) for the offering and the payment of certain offering expenses, the Company received net proceeds from the offering of approximately $7.3 million. The Series B Warrants have a five-year term commencing on the closing dates, as applicable. Until the end of their term, the Series B Warrants included in the Series B Units will be exercisable into Common Stock at any time and from time to time at an exercise price of $5.80 per share (with respect to the Series B-1 Warrants) or $10.00 per share (with respect to the Series B-2 Warrants). The Series B Warrants contain adjustment provisions substantially similar to those of the Series B Preferred Stock (See Note 10.A.3), except that the Series B Warrants shall not include dilution protection for issuances of securities at an effective price per share lower than the conversion price of such Series B Warrants. No holder may exercise its Series B Warrants in excess of the Beneficial Ownership Limitation. In connection with the 2014 offering the Company incurred a total of $1,787,545 of issuance costs of which $630,936 attributable to non-cash compensation expenses relating to warrants issued to the Placement Agent (See Notes 9C and Note 10F.1.d). The allocation method of the issuance proceeds to the Series B Preferred Stock and to the detachable Series B Warrants and their respective issuance costs is described in Note 2T.2. Pursuant to the Securities Purchase Agreement, dated March 13, 2013, relating to the issuance by the Company of Series A Units, the Company was required to and did notify the holders of the Series A Preferred Stock of the closing of the sale of the Series B Units, and following receipt thereof such holders of Series A Preferred Stock were entitled pursuant to the “most favored nation” provision included in the Securities Purchase Agreement for the 2012 Offering, to elect to amend the terms of their purchase of Series A Units to match the terms of the Series B Units. As of December
D.
The 2016 Offering During the year ended December 31, 2016, the Company raised $5,828,900 in gross proceeds from the issuance of seven separate closings totaling 5,829 Series C Units. After giving effect to the payment of commissions to the Placement Agent (See Note 9C) for the offering and the payment of certain offering expenses, the Company received net proceeds from the offering of approximately $5 million. The Series C Warrants have a five-year term commencing on their respective issuance dates. Until the end of the applicable term, each Series C Warrant will be exercisable at any time and from time to time at an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See Note 10A.4),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In connection with the 2016 offering the Company incurred a total of $1,187,447 of issuance costs of which $308,238 attributable to non-cash compensation expenses relating to warrants issued to the Placement Agent (See Notes 9C and Note 10F.1.e). The allocation method of the issuance proceeds to the Series As a result of the initial issuance and sale of the Series C Units, pursuant to the terms of the Series A Warrants, on April 8, 2016 Pursuant to the purchase agreements relating to the issuance and sale of the Series A Units and the Series B Units, the Company was required to and did notify the holders of the Series A Preferred Stock and Series B Preferred Stock of the closing of the sale of the Series C Units, and following receipt thereof such holders of Series A Preferred Stock and Series B Preferred Stock will be entitled, p</t>
  </si>
  <si>
    <t>RESEARCH AND DEVELOPMENT EXPENSES</t>
  </si>
  <si>
    <t>Research and Development [Abstract]</t>
  </si>
  <si>
    <t xml:space="preserve">NOTE 11 –
US dollars
Year ended December 31,
2016
2015
2014
Salaries and related expenses
1,510,491
1,279,216
992,991
Professional fees
58,954
71,930
83,597
Regulations related expenses
620,535
488,536
413,985
Patents
132,344
159,624
188,825
Materials
346,238
153,669
98,129
Depreciation
32,508
19,133
16,156
Travel expenses
66,211
39,324
27,867
Vehicle maintenance
91,935
54,936
25,888
Other
22,601
1,977
2,186
2,881,817
2,268,345
1,849,624 </t>
  </si>
  <si>
    <t>SELLING AND MARKETING EXPENSES</t>
  </si>
  <si>
    <t>Selling, General and Administrative Expense [Abstract]</t>
  </si>
  <si>
    <t xml:space="preserve">NOTE 12 –
US dollars
Year ended December 31,
2016
2015
2014
Salaries and related expenses
707,111
318,716
-
Professional fees
271,984
416,575
132,504
Travel &amp; expenses
76,022
178,167
26,943
Exhibitions and Shows
72,798
175,176
49,084
Other
-
38,800
22,228
1,127,915
1,127,434
230,759 </t>
  </si>
  <si>
    <t>GENERAL AND ADMINISTRATIVE EXPENSES</t>
  </si>
  <si>
    <t>General And Administrative Expenses</t>
  </si>
  <si>
    <t xml:space="preserve">NOTE 13 –
US dollars
Year ended December 31,
2016
2015
2014
Salaries and related expenses
938,203
584,058
548,323
Professional fees
1,046,987
573,815
749,167
Travel &amp; expenses
130,533
114,783
173,405
Depreciation
27,076
25,759
18,527
Insurance
63,182
63,146
56,401
Vehicle maintenance
51,818
41,180
40,087
Other
-
-
841
2,257,799
1,402,741
1,586,751 </t>
  </si>
  <si>
    <t>FINANCING (INCOME) EXPENSES, NET</t>
  </si>
  <si>
    <t>Other Income and Expenses [Abstract]</t>
  </si>
  <si>
    <t>NOTE 14 –
US dollars
Year ended December 31,
2016
2015
2014
Israeli CPI linkage difference on principal of loans from stockholders
(629
)
(2,521
)
(556
)
Exchange rate differences
27,934
38,873
(25,282
)
Change in fair value of Warrants with down-round protection
(289,626
)
(149,092
)
(6,559,758
)
Interest expenses on credit from banks and other
16,216
15,205
(2,189
)
Loss on partial extinguishment of Series A Preferred Stock and Series A Warrants
-
1,284,354
-
(246,105
)
1,186,819
(6,587,785
)</t>
  </si>
  <si>
    <t>INCOME TAX</t>
  </si>
  <si>
    <t>Income Tax Disclosure [Abstract]</t>
  </si>
  <si>
    <t xml:space="preserve">NOTE 15 –
A.
Measurement of results for tax purposes under the Israeli Income Tax (Inflationary Adjustments) Law, 1985 (the “Inflationary Adjustment Law”) Commencing January 1, 2008, the results of operations of Integrity Israel for tax purposes are measured on a nominal basis.
B.
Changes in the Israeli corporate tax rates On July 30, 2013, the Israeli parliament approved the Law for the Change in National Priorities (Legislative Amendments to Achieve Budgetary Goals for 2013 and 2014) – 2013, which, among other things increased the standard Israeli corporate income tax rate from 25% to 26.5% effective as of January 1, 2014, On January 4, 2016, the Israeli parliament passed the Law for Amendment of the Income Tax Ordinance No. 216, which, among other things reduced the standard Israeli corporate income tax rate from 26.5% to 25% effective as of January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ould be to reduce the corporate tax rate to 24% as of January 2017 and the second step would be to reduce the corporate tax rate to 23% as of January 2018.This change has no impact on the financial statements.
C.
Tax assessments For federal, state and local income tax purposes the Company remains open for examination by the tax authorities for the tax years from 2013 through 2015 under the general statute of limitations. Notwithstanding, pursuant and subject to the provisions of article 145 of the Income Tax Ordinance, Integrity Israel’s tax returns that were filled with the tax authority up to and including 2012 are considered final.
D.
Carryforward tax losses As of December 31, 2016, the Company had cumulative net operating losses (NOL) for US federal purposes of approximately $4.4 million that will expire between the years 2032-2036. Integrity Israel has losses carry forward balances for Israeli income tax purposes of nearly $25.3 million to offset against future taxable income for an indefinite period of time.
E.
The following is a reconciliation between the theoretical tax on pre-tax income, at the tax rate applicable to the Company (federal tax rate) and the tax expense reported in the financial statements:
US dollars
Year ended December 31,
2016
2015
2014
Pretax income (loss)
(5,409,737
)
(5,842,172
)
2,980,426
Federal tax rate
34
%
34
%
35
%
Income tax expenses (benefit) computed at the ordinary tax rate
(1,839,311
)
(1,986, 338
)
1,043,149
Non-deductible expenses
34,500
31,050
27,250
Stock-based compensation
17,562
4,503
14,415
Warrants with down round protection
(98,473
)
(50,691
)
(2,295,915
)
Loss on partial extinguishment of Series A Preferred Stock and Series A Warrants
-
436,680
-
Tax in respect of differences in corporate tax rates
396,956
340,263
278,466
Losses and timing differences in respect of which no deferred taxes assets were recognized
1,488,766
1,224,533
932,635
-
-
-
F.
Deferred taxes result principally from temporary differences in the recognition of certain revenue and expense items for financial and income tax reporting purposes. Significant components of the Group's future tax assets are as follows:
US dollars
December 31,
2016
2015
2014
Composition of deferred tax assets:
Provision for employee-related obligation
28,526
23,494
20,220
Non-capital loss carry forwards
7,823,828
6,233,314
4,810,780
Valuation allowance
(7,852,354
)
(6,256,808
)
(4,831,000
)
-
-
- </t>
  </si>
  <si>
    <t>INCOME (LOSS) PER SHARE</t>
  </si>
  <si>
    <t>Earnings Per Share [Abstract]</t>
  </si>
  <si>
    <t xml:space="preserve">NOTE 16 – The loss and the weighted average number of shares used in computing basic and diluted loss per share for the years ended December 31, 2016, 2015 and 2014, are as follows:
US dollars
Year ended December 31,
2016
2015
2014
Income (loss) for the year
(5,409,737
)
(5,842,172
)
2,980,426
Cash dividend on Series A Preferred Stock
(18,229
)
(57,061
)
(370,441
)
Stock dividend on Series B Preferred Stock
(647,215
)
(390,219
)
(43,858
)
Stock dividend on Series C Preferred Stock
(152,480
)
-
-
Income attributable to participating securities (Preferred Stock)
-
-
(596,472
)
Income (loss) for the period attributable to common stockholders
(6,227,661
)
(6,289,452
)
1,969,655
Number of shares
Year ended December 31,
2016
2015
2014
Common shares used in computing Basic income (loss) per share
5,788,842
5,476,870
5,304,500
Common shares used in computing Diluted income (loss) per share (*)
5,788,842
5,476, 870
5,349,242
Total weighted average number of Common shares related to outstanding convertible Preferred Stock, options and warrants excluded from the calculations of diluted income (loss) per share (**)
12,745,874
9,431,728
4,557,612
(*)
In applying the treasury method, the average market price of Common Stock was based on management estimate. For December 31, 2016, management considered, among other things, a valuation prepared by a third-party valuation firm following the issuance of the Series C Units.
(**)
The Company excludes from the calculation of diluted income (loss) per share, shares that will be issued upon the exercise of options and warrants with exercise prices, that are greater than the estimated average market value of the Company’s Common Stock </t>
  </si>
  <si>
    <t>SEGMENT INFORMATION</t>
  </si>
  <si>
    <t>Segment Reporting [Abstract]</t>
  </si>
  <si>
    <t>NOTE 17 – The Company operates in one operating segment, the following is a summary of operations within geographic areas:
Year ended December 31,
Revenues based on the customer’s location:
2016
2015
2014
Europe
431,772
13,420
32,000
Asia and Pacific
179,917
129,747
27,775
Total
611,689
143,167
59,775 All long-lived assets are owned by Integrity Israel and are located in Israel.</t>
  </si>
  <si>
    <t>RELATED PARTIES</t>
  </si>
  <si>
    <t>Related Party Transactions [Abstract]</t>
  </si>
  <si>
    <t>NOTE 18 –
A.
Avner Gal, the beneficial owner of approximately 4.12% of the Company's outstanding Common Stock as of December 31, 2016, entered into an employment agreement with Integrity Israel in July 2010 pursuant to which Mr. Gal agreed to continue to serve as the chief executive officer and managing director of Integrity Israel. The agreement was approved by the board of directors and stockholders of Integrity Israel. Mr. Gal’s employment agreement provides for an annual salary of approximately $125,722, $123,457 and $134,769 (NIS 480,000) for the year ended December 31, 2016, 2015 and 2014 respectively. In addition, Mr. Gal is entitled to an annual bonus to be determined by the board of directors and an additional sum provided that Mr. Gal reaches certain milestones approved by the board, as well as the payment of certain social and insurance benefits and the use of a car. During the year ended December 31, 2016, 2015 and 2014 the Company did not pay Mr. Gal any bonuses. The agreement also provides for a renegotiation of Mr. Gal’s annual salary on the one-year anniversary thereof and the renegotiation of Mr. Gal’s bonus formula once Integrity Israel has begun commercialization of its products. The agreement is terminable by either party on 180 days’ notice, immediately by Integrity Israel with the payment of an amount equal to 180 days of annual salary, or immediately by Integrity Israel for cause (as defined in the agreement) without the payment of severance. Mr. Gal is subject to a non-compete and a confidentiality agreement during the term of the agreement and for one year thereafter. As of December 31, 2016, the Company did not make any amendments to Mr. Gal’s employment agreement .
B.
David Malka, the beneficial owner of 1.64% of the Company's outstanding Common Stock as of December 31, 2016, entered into an employment agreement with Integrity Israel in July 2010 pursuant to which Mr. Malka agreed to continue to serve as the vice president of operations of Integrity Israel. The agreement was approved by the board of directors and stockholders of Integrity Israel. Mr. Malka’s employment agreement provides for an annual salary of approximately $63,114, 61,728 and $67,302 (NIS 240,000) for the year ended December 31, 2016, 2015 and 2014 respectively. In addition, Mr. Malka is entitled to an annual bonus to be determined by the Board of Directors in its sole discretion and an additional sum provided that Mr. Malka reaches certain milestones approved by the Board, as well as the payment of certain social and insurance benefits and the use of a group three car. During the year ended December 31, 2016, 2015 and 2014 the Company did not pay Mr. Malka any bonuses. The agreement also provided for a renegotiation of Mr. Malka’s annual salary on the one-year anniversary thereof and the renegotiation of Mr. Malka’s bonus formula once Integrity Israel has begun commercialization of its products. The agreement is terminable by either party on 90 days’ notice, immediately by Integrity Israel with the payment of an amount equal to 90 days of annual salary, or immediately by Integrity Israel for cause (as defined in the agreement) without the payment of severance. Mr. Malka is subject to a non-compete and confidentiality agreement during the term of the agreement and for one year thereafter. As of December 31, 2016, the Company did not make any amendments to Mr. Malka’s employment agreement.</t>
  </si>
  <si>
    <t>MAJOR CUSTOMERS AND VENDOR</t>
  </si>
  <si>
    <t>Risks and Uncertainties [Abstract]</t>
  </si>
  <si>
    <t>NOTE 19 – For the year ended December 31, 2016, sales to four customers represented approximately 90% of net sales and purchases from one vendor represented approximately 77% of net purchases.</t>
  </si>
  <si>
    <t>SUBSEQUENT EVENTS</t>
  </si>
  <si>
    <t>Subsequent Events [Abstract]</t>
  </si>
  <si>
    <t>NOTE 20 –
A.
On January 5, 2017, and March 8, 2017 the Company, entered into a Securities Purchase Agreement with certain accredited investors (the “Purchasers”) pursuant to which, the Company issued to the Purchasers an aggregate of 403.9 and 2,560, respectively, units of the Company’s Series C 5.5% Convertible Preferred Stock, par $0.001 per share, as described in note 10D above. The shares of Preferred Stock comprising the Units are convertible into an aggregate of 658,649 shares of Common Stock, and the Warrants comprising the Units are exercisable for an aggregate of 1,317,298 shares of Common Stock, in each case subject to certain adjustments. The Company received aggregate gross proceeds of $2,963,900 from the sale of the Units pursuant to the Purchase Agreement. Pursuant to a placement agent agreement (the “ Placement Agent Agreement ”) with the placement agent for the offering of the Units (the “ Placement Agent ”), at the closing of the sale of the Units the Company paid the Placement Agent, as a commission, an amount equal to 10% of the aggregate sales price of the Units, plus a non-accountable expense allowance equal to 3% of the aggregate sales price of the Units. In addition, pursuant to the Placement Agent Agreement, the Company is required to issue to the Placement Agent: (a) 5 year warrants to purchase up to 131,730 shares of Common Stock at an exercise price of $4.50 per share and (b) 5 year warrants to purchase up to 65,865 shares of Common Stock at an exercise price of $7.75 per share. The terms of the Placement Agent warrants will be substantially similar to the Warrants except that the Placement Agent warrants will also be exercisable on a cashless basis and will include full ratchet anti-dilution protection
B.
On January 31, 2017, the Board of Directors of the Company unanimously voted to appoint Sami Sassoun as the Chief Financial Officer of the Company, commencing on February 1, 2017. On February 1, 2017, the Subsidiary entered into an employment agreement (the “ Employment Agreement ”) with Mr. Sassoun to serve as Chief Financial Officer of the Company and the Subsidiary. The Employment Agreement provides for a monthly base gross salary of NIS 30,000 (approximately $8,000 based on the exchange rate of NIS 3.7461 / $1.00 USD in effect on February 1, 2017), as well as the payment of certain social benefits and the use of a company car. In addition, pursuant to the Employment Agreement, the Company has agreed to grant to Mr. Sassoun, on the one year anniversary of the commencement of his employment with the Company, options to purchase such number of shares of Common Stock of the Company, at an exercise price of $4.50 per share, with the number of options to be issued and the vesting provisions applicable thereto to be determined by the Board of Directors of the Company. The Employment Agreement is terminable by either party on 90 days’ notice or immediately by the Subsidiary for Cause (as defined in the Employment Agreement) without the payment of severance. The Employment Agreement contains non-compete obligations applicable during the term of the agreement and for one year thereafter and confidentiality obligations that survive the termination of the agreement indefinitely
C.
On February 6, 2017, the Company, entered into an amended and restated consulting agreement (the “ A&amp;R Consulting Agreement Strand Strategy 2016 Effective Date Board Services The A&amp;R Consulting Agreement contains confidentiality obligations that survive the termination of the A&amp;R Consulting Agreement indefinitely.
D.
On March 20, 2017, the Company entered into an employment agreement (the “ Graham Employment Agreement ”) with Mr. Graham to serve as Chief Executive Officer of the Company. Pursuant to the terms of the Graham Employment Agreement, Mr. Graham will (1) receive a base salary of $500,000 per year; (2) be eligible to earn an annual performance bonus between 35-72% of his current base salary, subject to certain performance criteria and, provided that Mr. Graham continues to be an employee through and on March 15, 2018, Mr. Graham’s performance bonus for his first year is guaranteed up to $225,000; (3) be eligible to earn a one-time milestone bonus equal to $500,000 based upon satisfaction of the Company attaining cash on hand in the Company equal to or greater than $20,000,000 on or before December 31, 2018, provided that Mr. Graham continues to be an employee through and on the date of payment of such one-time bonus; and (4) receive certain equity awards (pursuant to the Company’s 2010 Incentive Compensation Plan, as amended) under the terms and conditions as set forth in the Graham Employment Agreement. The Graham Employment Agreement is terminable by the Company on 90 days’ prior written notice to Mr. Graham, without Cause, or immediately by the Company for Cause (as defined in the Graham Employment Agreement). The Graham Employment Agreement contains non-compete obligations applicable during the term of the agreement and for one year thereafter and confidentiality obligations that survive the termination of the agreement indefinitely.</t>
  </si>
  <si>
    <t>SUMMARY OF SIGNIFICANT ACCOUNTING POLICIES (Policies)</t>
  </si>
  <si>
    <t>Use of estimates in the preparation of financial statements</t>
  </si>
  <si>
    <t xml:space="preserve">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fair value estimate of the Warrants with down-round protection, (ii) the </t>
  </si>
  <si>
    <t>Functional currency</t>
  </si>
  <si>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Year ended December 31,
2016
2015
2014
Official exchange rate of NIS 1 to US dollar
0.260
0.256
0.257 </t>
  </si>
  <si>
    <t>Principles of consolidation</t>
  </si>
  <si>
    <t>C.
Principles of consolidation The consolidated financial statements include the accounts of the Company and its subsidiary. All intercompany balances and transactions have been eliminated in consolidation.</t>
  </si>
  <si>
    <t>D.
Cash and cash equivalents The Group considers all short-term investments, which are highly liquid investments with original maturities of three months or less at the date of purchase, to be cash equivalents.</t>
  </si>
  <si>
    <t>Inventories</t>
  </si>
  <si>
    <t>E.
Inventories Inventories are stated at the lower of cost or market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not recorded any reserves with respect to its inventory.</t>
  </si>
  <si>
    <t>Property and equipment, net</t>
  </si>
  <si>
    <t>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t>
  </si>
  <si>
    <t>Impairment of long-lived assets</t>
  </si>
  <si>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si>
  <si>
    <t>Long-term restricted cash</t>
  </si>
  <si>
    <t>H.
Long-term restricted cash Restricted cash is invested in certificates of deposit, which are used to secure Integrity Israel’s obligations in respect of its headquarters lease. See Note 9B</t>
  </si>
  <si>
    <t>Income tax</t>
  </si>
  <si>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6, 2015 and 2014 financial statements and did not recognize any liability with respect to unrecognized tax position in its balance sheet.</t>
  </si>
  <si>
    <t>Liability for employee rights upon retirement</t>
  </si>
  <si>
    <t>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6, 2015 and 2014 amounted to $147,754, $111,030 and $101,220, respectively.</t>
  </si>
  <si>
    <t>Revenue recognition</t>
  </si>
  <si>
    <t>K.
Revenue recognition 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N). 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t>
  </si>
  <si>
    <t>Research and development expenses</t>
  </si>
  <si>
    <t>L.
Research and development expenses Research and development expenses are charged to operations as incurred.</t>
  </si>
  <si>
    <t>Royalty-bearing grants</t>
  </si>
  <si>
    <t>M.
Royalty-bearing grants Royalty-bearing grants from the Office of Chief Scientist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t>
  </si>
  <si>
    <t>Warranty</t>
  </si>
  <si>
    <t>N. Warranty The Group provides a 24-month warranty for its products at no cost. The Group estimates the costs that may be incurred during the warranty period and records a liability for the amounts of such costs at the time revenues are recognized. For the year ended December 31, 2016, 2015 and 2014 warranty expenses were $8,605 and, $1,157 and $0, respectively.</t>
  </si>
  <si>
    <t>Basic and diluted income (loss) per share</t>
  </si>
  <si>
    <t>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si>
  <si>
    <t>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of financial instruments</t>
  </si>
  <si>
    <t>Q.
Fair value of financial instruments ASC Topic 825-10, "Financial Instruments" defines financial instruments and requires disclosure of the fair value of financial instruments held by the Group. The Group considers the carrying amount of cash and cash equivalents, accounts receivable, other current assets, accounts payable, current portion of long-term loans from stockholders and other current liabilities balances, to approximate their fair values due to the short-term maturities of such financial instruments. The Warrants with down-round protection represent a derivative liability and therefore are measured and presented on the balance sheet at fair value.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is classified as level 3. The Group did not estimate the fair value of the long-term loans from stockholders since their repayment schedule has not yet been determined.</t>
  </si>
  <si>
    <t>Concentrations of credit risk</t>
  </si>
  <si>
    <t>R.
Concentrations of credit risk Financial instruments that potentially subject the Group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6, and 2015 the balances of accounts receivable was not material and accordingly such balances do not represent substantial concentration of credit risk. The Group does not have any significant off-balance-sheet concentration of credit risk, such as foreign exchange contracts, option contracts or other foreign hedging arrangements.</t>
  </si>
  <si>
    <t>Contingencies</t>
  </si>
  <si>
    <t>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Preferred Stock</t>
  </si>
  <si>
    <t>T. Preferred Stock
1.
Temporary Equity Classification As more fully described in Note 10 the Company issued Series A Preferred Stock, Series B Preferred Stock and Series C Preferred Stock, which provide a liquidation preference and certain redemption rights for the benefit of the holders of such Preferred Stock upon the occurrence of certain contingent events, some of which are not solely within the Company’s control. Accordingly, the Series A Preferred Stock, the Series B Preferred Stock and the Series C Preferred Stock are presented as temporary equity.
2.
Initial Measurement Upon initial recognition, the Series A Preferred Stock issued together with detachable Series A Warrants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Upon initial recognition, the Series C Preferred Stock issued together with detachable Series C Warrants (classified as equity) were measured based on the relative fair value basis and were presented net of the direct issuance expenses that were allocated to them.
3.
Subsequent Measurement On each balance sheet date, the Company’s management assesses the probability of redemption of the Preferred Stock (Series A, B or C). In the event that management determines such redemption to be probable as of an applicable balance sheet date, the Company will reclassify the outstanding balance of the Preferred Stock as of that date as a liability and the difference between such amount and the aggregate redemption price of the Preferred Stock will be accreted against accumulated deficit over the period beginning on the date that it becomes probable that the Preferred Stock will become redeemable and ending on the earliest redemption date.
4.
Conversion Feature Analysis The Company has determined that due to the economic characteristics and risks of the Preferred Stock, based on their stated or implied substantive terms and features, Series A, Series B and Series C Preferred Stock, are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the Series B Preferred Stock and the Series C Preferred Stock, the effective exercise price of the conversion feature (based on the effective conversion rate of the Series A Preferred Stock, the Series B Preferred Stock and the Series C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t>
  </si>
  <si>
    <t>Series A Warrants with Down-Round Protection</t>
  </si>
  <si>
    <t>U. Series A Warrants with Down-Round Protection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t>
  </si>
  <si>
    <t>Recently Issued Accounting Pronouncements</t>
  </si>
  <si>
    <t>V.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is in the process of evaluation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ignificant revenues, management believes that the adoption of ASU 2014-09 will not have significant impact on its financial statements.
2.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became effective for the annual period ending after December 15, 2016, and for annual periods and interim periods thereafter. Due to the current financial condition of the Company and the existing uncertainty regarding its ability to continue as a going concern, the provisions of ASU 2014-15 did not have a significant effect on the management evaluation of the Company’s ability to continue as a going concern. Certain disclosures were updated to conform to the disclosures required under ASU 2014-15.
3.
Accounting Standard Update 2014-16, “Determining Whether the Host Contract in a Hybrid Financial Instrument Issued in the Form of a Share Is More Akin to Debt or to Equity” Effective January 1, 2016, the Group adopted Accounting Standard Update 2014-16, Derivatives and Hedging (Topic 815): Determining Whether the Host Contract in a Hybrid Financial Instrument Issued in the Form of a Share Is More Akin to Debt or to Equity ("ASU 2014-16"). The amendments in ASU 2014-16 clarify how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shares. The effects of initially adopting the amendments in ASU 2014-16 were required to be applied on a modified retrospective basis to existing hybrid financial instruments issued in the form of shares as of the beginning of the fiscal year for which the amendments are effective. However, retrospective application was permitted to all relevant prior periods. Management analyzed the economic characteristics and risks of the Series A Preferred Stock and the Series B Preferred Stock (including the embedded conversion feature of each) in accordance with the provisions of ASU 2014-16 and determined that such instruments are considered as more akin to equity than debt. Accordingly, it was determined that the economic characteristics and the risks of the embedded conversion option to Common Stock and those of the Preferred Stock themselves (the 'host contract') are clearly and closely related and accordingly, the embedded conversion feature was not required to be bifurcated. As a result of the above determination, ASU 2014-16 did not impact the classification of the Series A Preferred Stock or the Series B Preferred Stock.
4.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Management does not believe that the adoption of ASU 2015-11 will have significant effect on the consolidated financial statements.</t>
  </si>
  <si>
    <t>Reclassifications</t>
  </si>
  <si>
    <t>W.
Certain prior year amounts have been reclassified for consistency with the current year presentation. These reclassifications did not have material effect on the reported results of operations, shareholder’s deficit or cash flows .</t>
  </si>
  <si>
    <t>SUMMARY OF SIGNIFICANT ACCOUNTING POLICIES (Tables)</t>
  </si>
  <si>
    <t>Schedule of Official Exchange Rate</t>
  </si>
  <si>
    <t xml:space="preserve">Year ended December 31,
2016
2015
2014
Official exchange rate of NIS 1 to US dollar
0.260
0.256
0.257 </t>
  </si>
  <si>
    <t>Schedule of Property and Equipment, Rates of Depreciation</t>
  </si>
  <si>
    <t>Rates of depreciation:
%
Computers
33
Furniture and office equipment
7-15
Leasehold improvements
Shorter of lease term</t>
  </si>
  <si>
    <t>INVENTORIES (Tables)</t>
  </si>
  <si>
    <t>Schedule of Inventory</t>
  </si>
  <si>
    <t xml:space="preserve">US dollars
December 31,
2016
2015
Raw materials
735,201
205,645
Work in process
633,132
551,111
Finished products
51,271
59,467
1,419,604
816,223 </t>
  </si>
  <si>
    <t>OTHER CURRENT ASSETS (Tables)</t>
  </si>
  <si>
    <t>Schedule of Other Current Assets</t>
  </si>
  <si>
    <t>US dollars
December 31,
2016
2015
Prepaid expenses
90,563
57,206
Government Institution (*)
266,431
211,586
356,994
268,792
(*)
Represents amounts advanced by Integrity Israel to the Israeli tax authorities or amounts owed to Integrity Israel by the Israeli Value Added Tax authorities.</t>
  </si>
  <si>
    <t>PROPERTY AND EQUIPMENT, NET (Tables)</t>
  </si>
  <si>
    <t>Schedule of Property and Equipment</t>
  </si>
  <si>
    <t xml:space="preserve">US dollars
December 31,
2016
2015
Computers
274,693
240,066
Furniture and office equipment
237,240
200,548
Leasehold improvements
44,686
32,898
556,619
473,512
Less – accumulated depreciation
(316,167
)
(253,049
)
240,452
220,463 </t>
  </si>
  <si>
    <t>OTHER CURRENT LIABILITIES (Tables)</t>
  </si>
  <si>
    <t>Schedule of Other Current Liabilities</t>
  </si>
  <si>
    <t xml:space="preserve">US dollars
December 31,
2016
2015
Employees and related institutions
363,738
240,358
Accrued expenses and other
349,811
187,528
713,549
427,886 </t>
  </si>
  <si>
    <t>COMMON STOCK, PREFERRED STOCK AND WARRANTS WITH-DOWN ROUND PROTECTION (Tables)</t>
  </si>
  <si>
    <t>Schedule of Changes in Fair Value of Level 3 Liability</t>
  </si>
  <si>
    <t xml:space="preserve"> The changes in the fair value of the Level 3 liability are as follows (in US dollars):
Warrants with Down-Round Protection
December 31,
2016
2015
Balance, Beginning of the year
321,695
2,057,618
Warrants issued as consideration for placement services
308,239
-
Amount classified out of stockholders’ deficit and presented as Warrants with Down-Round Protection
341,662
-
Exchange of Series A Warrants pursuant to the “Most favored nation” provision
(1,586,831
)
Change in fair value of Warrants with Down-Round Protection
(289,626
)
(149,092
)
Balance, End of year
681,970
321,695</t>
  </si>
  <si>
    <t>Schedule of Fair Value Assumptions Used</t>
  </si>
  <si>
    <t>The key inputs used in the fair value calculations were as follows:
December 31,
December 31,
Dividend yield (%)
-
-
Expected volatility (%) (*)
56.59
105.14
Risk free interest rate (%)
0.92
0.99
Expected term of options (years) (**)
1.20
2.20
Exercise price (US dollars)
4.50
5.80
Share price (US dollars) (***)
2.38
2.31
Fair value (US dollars)
0.16
0.84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December 31, 2016, and 2015. In reaching its estimation for such periods, management considered, among other things, a valuation prepared by a third-party valuation firm following the issuance of the Series C Units at December 31, 2016, as applicable to each reporting period.</t>
  </si>
  <si>
    <t>Schedule of Stock Grants Activity</t>
  </si>
  <si>
    <t xml:space="preserve">The following tables present a summary of the status of the grants to employees, officers and directors as of December 31, 2016, 2015 and 2014:
Number
Weighted average exercise price (US$)
Year ended December 31, 2016
Balance outstanding at beginning of year
413,473
6.04
Granted
149,330
4.53
Balance outstanding at end of the year
562,803
5.64
Balance exercisable at the end of the year
334,735
5.81
Number
Weighted average exercise price (US$)
Year ended December 31, 2015
Balance outstanding at beginning of year
450,847
5.85
Exercised
(19,769
)
1.82
Forfeited
(17,605
)
6.01
Balance outstanding at end of the year
413,473
6.04
Balance exercisable at the end of the year
293,736
5.95
Number
Weighted average exercise price (US$)
Year ended December 31, 2014
Balance outstanding at beginning of year
414,847
5.74
Granted
44,000
7.00
Forfeited
(8,000
)
6.25
Balance outstanding at end of the year
450,847
5.85
Balance exercisable at the end of the year
302,360
5.58 </t>
  </si>
  <si>
    <t>Schedule of Stock Grants, by Exercise Price Range</t>
  </si>
  <si>
    <t xml:space="preserve">The following tables summarize information about options outstanding at December 31, 2016:
Exercise
Outstanding at December 31, 2016
Weighted average remaining contractual life (years)
Exercise
Exercisable at December 31, 2016
Weighted average remaining contractual life (years)
1.72
21,758
0.60
1.72
21,758
0.60
3.63
3,730
0.60
3.63
3,730
0.60
6.01
4,273
1.03
6.01
4,273
1.03
6.25
351,712
5.19
6.25
236,975
5.19
7.00
32,000
7.50
7.00
32,000
7.50
4.75
16,000
9.01
4.75
6,000
9.01
4.50
79,998
9.21
4.50
30,000
9.21
4.50
53,332
9.88
4.50
-
9.88
562,803
334,736 </t>
  </si>
  <si>
    <t>Schedule of Assumptions Used to Value Options</t>
  </si>
  <si>
    <t>The fair value of options granted was estimated at the dates of grant using the Black-Scholes option pricing model. The following are the data and assumptions used:
2016
2015
2014
Dividend yield (%)
0
-
0
Expected volatility (%) (*)
62.16
-
105.14
Risk free interest rate (%)
1.08
-
1.61
Expected term of options (years) (**)
6
-
5-6
Exercise price (US dollars)
4.50, 4.75
-
7.00
Stock price (US dollars) (***)
2.38
-
2.31
Fair value (US dollars)
1.01, 098
-
1.59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for the year ended December 31, 2014 and 2016 reflects the Company’s management’s estimation of the fair value per share of Common Stock. In reaching its estimation for December 31, 2014, management considered, among other things, a valuation prepared by a third-party valuation firm following the issuance of the 2014 Offering. In reaching its estimation for December 31, 2016, management considered, among other things, a valuation prepared by a third-party valuation firm following the issuance of the Series C Units.</t>
  </si>
  <si>
    <t>RESEARCH AND DEVELOPMENT EXPENSES (Tables)</t>
  </si>
  <si>
    <t>Schedule of Research and Development Expenses</t>
  </si>
  <si>
    <t>US dollars
Year ended December 31,
2016
2015
2014
Salaries and related expenses
1,510,491
1,279,216
992,991
Professional fees
58,954
71,930
83,597
Regulations related expenses
620,535
488,536
413,985
Patents
132,344
159,624
188,825
Materials
346,238
153,669
98,129
Depreciation
32,508
19,133
16,156
Travel expenses
66,211
39,324
27,867
Vehicle maintenance
91,935
54,936
25,888
Other
22,601
1,977
2,186
2,881,817
2,268,345
1,849,624</t>
  </si>
  <si>
    <t>SELLING AND MARKETING EXPENSES (Tables)</t>
  </si>
  <si>
    <t>Schedule of selling and marketing expenses</t>
  </si>
  <si>
    <t xml:space="preserve">US dollars
Year ended December 31,
2016
2015
2014
Salaries and related expenses
707,111
318,716
-
Professional fees
271,984
416,575
132,504
Travel &amp; expenses
76,022
178,167
26,943
Exhibitions and Shows
72,798
175,176
49,084
Other
-
38,800
22,228
1,127,915
1,127,434
230,759 </t>
  </si>
  <si>
    <t>GENERAL AND ADMINISTRATIVE EXPENSES (Tables)</t>
  </si>
  <si>
    <t>Schedule of general and administrative expenses</t>
  </si>
  <si>
    <t xml:space="preserve">US dollars
Year ended December 31,
2016
2015
2014
Salaries and related expenses
938,203
584,058
548,323
Professional fees
1,046,987
573,815
749,167
Travel &amp; expenses
130,533
114,783
173,405
Depreciation
27,076
25,759
18,527
Insurance
63,182
63,146
56,401
Vehicle maintenance
51,818
41,180
40,087
Other
-
-
841
2,257,799
1,402,741
1,586,751 </t>
  </si>
  <si>
    <t>FINANCING (INCOME) EXPENSES, NET (Tables)</t>
  </si>
  <si>
    <t>Schedule of Financing (Income) Expenses, Net</t>
  </si>
  <si>
    <t>US dollars
Year ended December 31,
2016
2015
2014
Israeli CPI linkage difference on principal of loans from stockholders
(629
)
(2,521
)
(556
)
Exchange rate differences
27,934
38,873
(25,282
)
Change in fair value of Warrants with down-round protection
(289,626
)
(149,092
)
(6,559,758
)
Interest expenses on credit from banks and other
16,216
15,205
(2,189
)
Loss on partial extinguishment of Series A Preferred Stock and Series A Warrants
-
1,284,354
-
(246,105
)
1,186,819
(6,587,785
)</t>
  </si>
  <si>
    <t>INCOME TAX (Tables)</t>
  </si>
  <si>
    <t>Reconciliation of Statutory Tax Rate to the Effective Income Tax Rate</t>
  </si>
  <si>
    <t>The following is a reconciliation between the theoretical tax on pre-tax income, at the tax rate applicable to the Company (federal tax rate) and the tax expense reported in the financial statements:
US dollars
Year ended December 31,
2016
2015
2014
Pretax income (loss)
(5,409,737
)
(5,842,172
)
2,980,426
Federal tax rate
34
%
34
%
35
%
Income tax expenses (benefit) computed at the ordinary tax rate
(1,839,311
)
(1,986, 338
)
1,043,149
Non-deductible expenses
34,500
31,050
27,250
Stock-based compensation
17,562
4,503
14,415
Warrants with down round protection
(98,473
)
(50,691
)
(2,295,915
)
Loss on partial extinguishment of Series A Preferred Stock and Series A Warrants
-
436,680
-
Tax in respect of differences in corporate tax rates
396,956
340,263
278,466
Losses and timing differences in respect of which no deferred taxes assets were recognized
1,488,766
1,224,533
932,635
-
-
-</t>
  </si>
  <si>
    <t>Schedule of Deferred Taxes</t>
  </si>
  <si>
    <t xml:space="preserve">Significant components of the Group's future tax assets are as follows:
US dollars
December 31,
2016
2015
2014
Composition of deferred tax assets:
Provision for employee-related obligation
28,526
23,494
20,220
Non-capital loss carry forwards
7,823,828
6,233,314
4,810,780
Valuation allowance
(7,852,354
)
(6,256,808
)
(4,831,000
)
-
-
- </t>
  </si>
  <si>
    <t>INCOME (LOSS) PER SHARE (Tables)</t>
  </si>
  <si>
    <t>Schedule of Loss and Weighted Average Number of Shares</t>
  </si>
  <si>
    <t xml:space="preserve">The loss and the weighted average number of shares used in computing basic and diluted loss per share for the years ended December 31, 2016, 2015 and 2014, are as follows:
US dollars
Year ended December 31,
2016
2015
2014
Income (loss) for the year
(5,409,737
)
(5,842,172
)
2,980,426
Cash dividend on Series A Preferred Stock
(18,229
)
(57,061
)
(370,441
)
Stock dividend on Series B Preferred Stock
(647,215
)
(390,219
)
(43,858
)
Stock dividend on Series C Preferred Stock
(152,480
)
-
-
Income attributable to participating securities (Preferred Stock)
-
-
(596,472
)
Income (loss) for the period attributable to common stockholders
(6,227,661
)
(6,289,452
)
1,969,655
Number of shares
Year ended December 31,
2016
2015
2014
Common shares used in computing Basic income (loss) per share
5,788,842
5,476,870
5,304,500
Common shares used in computing Diluted income (loss) per share (*)
5,788,842
5,476, 870
5,349,242
Total weighted average number of Common shares related to outstanding convertible Preferred Stock, options and warrants excluded from the calculations of diluted income (loss) per share (**)
12,745,874
9,431,728
4,557,612
(*)
In applying the treasury method, the average market price of Common Stock was based on management estimate. For December 31, 2016, management considered, among other things, a valuation prepared by a third-party valuation firm following the issuance of the Series C Units.
(**)
The Company excludes from the calculation of diluted income (loss) per share, shares that will be issued upon the exercise of options and warrants with exercise prices, that are greater than the estimated average market value of the Company’s Common Stock </t>
  </si>
  <si>
    <t>SEGMENT INFORMATION (Tables)</t>
  </si>
  <si>
    <t>Summary of operations within geographic areas</t>
  </si>
  <si>
    <t xml:space="preserve">The Company operates in one operating segment, the following is a summary of operations within geographic areas:
Year ended December 31,
Revenues based on the customer’s location:
2016
2015
2014
Europe
431,772
13,420
32,000
Asia and Pacific
179,917
129,747
27,775
Total
611,689
143,167
59,775 </t>
  </si>
  <si>
    <t>GENERAL (Details) - USD ($)</t>
  </si>
  <si>
    <t>5 Months Ended</t>
  </si>
  <si>
    <t>Dec. 31, 2013</t>
  </si>
  <si>
    <t>Class of Stock [Line Items]</t>
  </si>
  <si>
    <t>Stockholders' deficit</t>
  </si>
  <si>
    <t>Proceeds from convertible preferred stock and warrants</t>
  </si>
  <si>
    <t>Warrant term</t>
  </si>
  <si>
    <t>5 years</t>
  </si>
  <si>
    <t>Warrant exercise price</t>
  </si>
  <si>
    <t>Series C-2 Warrant [Member]</t>
  </si>
  <si>
    <t>Series C-1 Warrant [Member]</t>
  </si>
  <si>
    <t>Proceeds from issuance of Common Stock, net of issuance expenses</t>
  </si>
  <si>
    <t>Dividend rate</t>
  </si>
  <si>
    <t>5.50%</t>
  </si>
  <si>
    <t>Par value per share</t>
  </si>
  <si>
    <t>Conversion price</t>
  </si>
  <si>
    <t>Stock issued, shares</t>
  </si>
  <si>
    <t>SUMMARY OF SIGNIFICANT ACCOUNTING POLICIES (Narrative) (Details)</t>
  </si>
  <si>
    <t>Dec. 31, 2016USD ($)</t>
  </si>
  <si>
    <t>Dec. 31, 2015USD ($)</t>
  </si>
  <si>
    <t>Dec. 31, 2014USD ($)</t>
  </si>
  <si>
    <t>Dec. 31, 2004USD ($)</t>
  </si>
  <si>
    <t>Official exchange rate of NIS 1 to US dollar</t>
  </si>
  <si>
    <t>Severance expenses</t>
  </si>
  <si>
    <t>Research and development grants</t>
  </si>
  <si>
    <t>Warranty expenses</t>
  </si>
  <si>
    <t>SUMMARY OF SIGNIFICANT ACCOUNTING POLICIES (Property and equipment, net) (Details)</t>
  </si>
  <si>
    <t>Computers [Member]</t>
  </si>
  <si>
    <t>Property, Plant and Equipment [Line Items]</t>
  </si>
  <si>
    <t>%</t>
  </si>
  <si>
    <t>33.00%</t>
  </si>
  <si>
    <t>Furniture and office equipment [Member] | Minimum [Member]</t>
  </si>
  <si>
    <t>7.00%</t>
  </si>
  <si>
    <t>Furniture and office equipment [Member] | Maximum [Member]</t>
  </si>
  <si>
    <t>15.00%</t>
  </si>
  <si>
    <t>Leasehold improvements [Member] | Maximum [Member]</t>
  </si>
  <si>
    <t>Useful life</t>
  </si>
  <si>
    <t>10 years</t>
  </si>
  <si>
    <t>INVENTORIES (Details) - USD ($)</t>
  </si>
  <si>
    <t>Raw materials</t>
  </si>
  <si>
    <t>Work in process</t>
  </si>
  <si>
    <t>Finished products</t>
  </si>
  <si>
    <t>OTHER CURRENT ASSETS (Details) - USD ($)</t>
  </si>
  <si>
    <t>Prepaid expenses</t>
  </si>
  <si>
    <t>Government Institution</t>
  </si>
  <si>
    <t>Total other current assets</t>
  </si>
  <si>
    <t>Represents amounts advanced by Integrity Israel to the Israeli tax authorities or amounts owed to Integrity Israel by the Israeli Value Added Tax authorities.</t>
  </si>
  <si>
    <t>PROPERTY AND EQUIPMENT, NET (Details) - USD ($)</t>
  </si>
  <si>
    <t>Property and equipment, gross</t>
  </si>
  <si>
    <t>Less - accumulated depreciation</t>
  </si>
  <si>
    <t>Furniture and office equipment [Member]</t>
  </si>
  <si>
    <t>Leasehold improvements [Member]</t>
  </si>
  <si>
    <t>OTHER CURRENT LIABILITIES (Details) - USD ($)</t>
  </si>
  <si>
    <t>Employees and related institutions</t>
  </si>
  <si>
    <t>Accrued expenses and other</t>
  </si>
  <si>
    <t>Total other current liabilities</t>
  </si>
  <si>
    <t>LINE OF CREDIT (Details) - Dec. 31, 2016</t>
  </si>
  <si>
    <t>USD ($)</t>
  </si>
  <si>
    <t>ILS (₪)</t>
  </si>
  <si>
    <t>Line of Credit Facility [Line Items]</t>
  </si>
  <si>
    <t>Amount of unutilized credit line | $</t>
  </si>
  <si>
    <t>ILS [Member]</t>
  </si>
  <si>
    <t>Amount of unutilized credit line | ₪</t>
  </si>
  <si>
    <t>LONG-TERM LOANS FROM STOCKHOLDERS (Details)</t>
  </si>
  <si>
    <t>Percent of future sales to be transferred to lenders</t>
  </si>
  <si>
    <t>10.00%</t>
  </si>
  <si>
    <t>COMMITMENTS AND CONTINGENT LIABILITIES (Grants) (Details)</t>
  </si>
  <si>
    <t>Dec. 31, 2004ILS (₪)</t>
  </si>
  <si>
    <t>Other Commitments [Line Items]</t>
  </si>
  <si>
    <t>Research and development grants | ₪</t>
  </si>
  <si>
    <t>Payment of Royalties to OCS [Member]</t>
  </si>
  <si>
    <t>Accrued royalties</t>
  </si>
  <si>
    <t>Royalty on the sale of any product developed, minimum</t>
  </si>
  <si>
    <t>3.00%</t>
  </si>
  <si>
    <t>Royalty on the sale of any product developed, maximum</t>
  </si>
  <si>
    <t>5.00%</t>
  </si>
  <si>
    <t>Contingent liabilities with respect to the grants</t>
  </si>
  <si>
    <t>COMMITMENTS AND CONTINGENT LIABILITIES (Leases) (Details)</t>
  </si>
  <si>
    <t>Dec. 31, 2016USD ($)ft²</t>
  </si>
  <si>
    <t>Dec. 31, 2016ILS (₪)ft²</t>
  </si>
  <si>
    <t>Property Ashkelon, Israel [Member]</t>
  </si>
  <si>
    <t>Lease Disclosures:</t>
  </si>
  <si>
    <t>Lease expiration date</t>
  </si>
  <si>
    <t>Dec. 31,
		2015</t>
  </si>
  <si>
    <t>Office space leased | ft²</t>
  </si>
  <si>
    <t>Monthly lease payment</t>
  </si>
  <si>
    <t>Property Ashkelon, Israel [Member] | ILS [Member]</t>
  </si>
  <si>
    <t>Monthly lease payment | ₪</t>
  </si>
  <si>
    <t>Property Ashdod, Israel [Member]</t>
  </si>
  <si>
    <t>Lease guarantee provided to landlord</t>
  </si>
  <si>
    <t>Estimated minimal rent and maintenance payments, year one</t>
  </si>
  <si>
    <t>Estimated minimal rent and maintenance payments, year two</t>
  </si>
  <si>
    <t>Estimated minimal rent and maintenance payments, year three</t>
  </si>
  <si>
    <t>Estimated minimal rent and maintenance payments, year four</t>
  </si>
  <si>
    <t>Estimated minimal rent and maintenance payments, year five</t>
  </si>
  <si>
    <t>Lease expiration period</t>
  </si>
  <si>
    <t>Property Ashdod, Israel [Member] | ILS [Member]</t>
  </si>
  <si>
    <t>Lease guarantee provided to landlord | ₪</t>
  </si>
  <si>
    <t>COMMITMENTS AND CONTINGENT LIABILITIES (Offering) (Details) - USD ($)</t>
  </si>
  <si>
    <t>1 Months Ended</t>
  </si>
  <si>
    <t>Sep. 30, 2013</t>
  </si>
  <si>
    <t>2014 Offering [Member] | Series B Units [Member]</t>
  </si>
  <si>
    <t>Proceeds from issuance of Units</t>
  </si>
  <si>
    <t>2014 Offering [Member]</t>
  </si>
  <si>
    <t>Value of shares issued in offering</t>
  </si>
  <si>
    <t>Agreement with Placement Agent [Member]</t>
  </si>
  <si>
    <t>Payments made to agent</t>
  </si>
  <si>
    <t>Monthly advisory fee owed to Placement Agent from January 2013 through December 2014</t>
  </si>
  <si>
    <t>Monthly advisory fee owed to Placement Agent starting January 2015</t>
  </si>
  <si>
    <t>2010 December Offering [Member]</t>
  </si>
  <si>
    <t>Commission fee percentage</t>
  </si>
  <si>
    <t>13.00%</t>
  </si>
  <si>
    <t>Registration Payment Arrangement Management Fee [Member]</t>
  </si>
  <si>
    <t>4.00%</t>
  </si>
  <si>
    <t>Registration Payment Arrangement Expense Allowance [Member]</t>
  </si>
  <si>
    <t>Registration Payment Commission Rate [Member]</t>
  </si>
  <si>
    <t>6.00%</t>
  </si>
  <si>
    <t>COMMITMENTS AND CONTINGENT LIABILITIES (Litigation) (Details)</t>
  </si>
  <si>
    <t>Feb. 28, 2016USD ($)</t>
  </si>
  <si>
    <t>Mar. 31, 2015USD ($)shares</t>
  </si>
  <si>
    <t>Apr. 30, 2016shares</t>
  </si>
  <si>
    <t>Apr. 30, 2015USD ($)</t>
  </si>
  <si>
    <t>Apr. 30, 2015ILS (₪)</t>
  </si>
  <si>
    <t>Mar. 23, 2015USD ($)</t>
  </si>
  <si>
    <t>Mar. 23, 2015ILS (₪)</t>
  </si>
  <si>
    <t>Mar. 18, 2015shares</t>
  </si>
  <si>
    <t>Loss Contingencies [Line Items]</t>
  </si>
  <si>
    <t>Warrants issued</t>
  </si>
  <si>
    <t>Incremental fair market value adjustments of warrants</t>
  </si>
  <si>
    <t>Arbitration Ruling [Member]</t>
  </si>
  <si>
    <t>Number of shares of the Company's outstanding Common Stock transferred | shares</t>
  </si>
  <si>
    <t>Amount paid as repayment in full of the outstanding principal amount under the Investment Agreement</t>
  </si>
  <si>
    <t>Exchange rate</t>
  </si>
  <si>
    <t>Partial reimbursement of attorney's fees required to pay</t>
  </si>
  <si>
    <t>Arbitration Ruling [Member] | ILS [Member]</t>
  </si>
  <si>
    <t>Amount paid as repayment in full of the outstanding principal amount under the Investment Agreement | ₪</t>
  </si>
  <si>
    <t>Partial reimbursement of attorney's fees required to pay | ₪</t>
  </si>
  <si>
    <t>Advisory Agreement with AGI [Member]</t>
  </si>
  <si>
    <t>Warrants issued, number | shares</t>
  </si>
  <si>
    <t>Warrant expiration date</t>
  </si>
  <si>
    <t>Dec. 31,
		2019</t>
  </si>
  <si>
    <t>COMMON STOCK, PREFERRED STOCK AND WARRANTS WITH-DOWN ROUND PROTECTION (Description of Rights Attached to Stock) (Details) - USD ($)</t>
  </si>
  <si>
    <t>Temporary Equity [Line Items]</t>
  </si>
  <si>
    <t>Warrants term</t>
  </si>
  <si>
    <t>Warrant exercisable price per share</t>
  </si>
  <si>
    <t>Dividend rate, percentages</t>
  </si>
  <si>
    <t>Convertible preferred stock, stated value for determining liquidated damages</t>
  </si>
  <si>
    <t>Dividend late fee rate</t>
  </si>
  <si>
    <t>Stock dividend on Preferred Stock, shares</t>
  </si>
  <si>
    <t>Stock dividend on Preferred Stock, value</t>
  </si>
  <si>
    <t>Volume weighted average trading price for forced conversion of Preferred Stock</t>
  </si>
  <si>
    <t>Average daily dollar trading value for forced conversion of Preferred Stock</t>
  </si>
  <si>
    <t>Preferred stock, liquidating damages</t>
  </si>
  <si>
    <t>Convertible preferred stock, percentage outstanding which requires written consent of shareholders for Company to enter into certain transactions</t>
  </si>
  <si>
    <t>35.00%</t>
  </si>
  <si>
    <t>Convertible preferred stock, maximum beneficial ownership of Common Stock permitted to owners</t>
  </si>
  <si>
    <t>4.99%</t>
  </si>
  <si>
    <t>Convertible preferred stock, maximum beneficial ownership of Common Stock permitted to owners, after notice given to Company</t>
  </si>
  <si>
    <t>9.99%</t>
  </si>
  <si>
    <t>Dividend requirement threshold</t>
  </si>
  <si>
    <t>110.00%</t>
  </si>
  <si>
    <t>Preferred dividends paid</t>
  </si>
  <si>
    <t>COMMON STOCK, PREFERRED STOCK AND WARRANTS WITH-DOWN ROUND PROTECTION (Offering) (Details) - USD ($)</t>
  </si>
  <si>
    <t>May 14, 2013</t>
  </si>
  <si>
    <t>May 13, 2013</t>
  </si>
  <si>
    <t>Mar. 13, 2013</t>
  </si>
  <si>
    <t>Nov. 19, 2012</t>
  </si>
  <si>
    <t>Dec. 31, 2012</t>
  </si>
  <si>
    <t>Apr. 08, 2016</t>
  </si>
  <si>
    <t>Stock price at which stock dividend is declared</t>
  </si>
  <si>
    <t>Non-cash compensation expense</t>
  </si>
  <si>
    <t>Warrants Issued under Securities Purchase Agreement [Member]</t>
  </si>
  <si>
    <t>Number of shares covered by warrants</t>
  </si>
  <si>
    <t>Scenario, Plan [Member]</t>
  </si>
  <si>
    <t>Shares convertible into</t>
  </si>
  <si>
    <t>2016 Offering [Member]</t>
  </si>
  <si>
    <t>2016 Offering [Member] | Series C-1 Warrant [Member]</t>
  </si>
  <si>
    <t>2016 Offering [Member] | Series C-2 Warrant [Member]</t>
  </si>
  <si>
    <t>2016 Offering [Member] | Series C Preferred Stock [Member]</t>
  </si>
  <si>
    <t>Net proceeds from issuance of Units</t>
  </si>
  <si>
    <t>Gross proceeds from issuance of Units</t>
  </si>
  <si>
    <t>Number of units sold</t>
  </si>
  <si>
    <t>Total issuance costs</t>
  </si>
  <si>
    <t>2016 Offering [Member] | Series A Preferred Stock [Member]</t>
  </si>
  <si>
    <t>Conversion price per share of preferred stock</t>
  </si>
  <si>
    <t>2016 Offering [Member] | Series B Preferred Stock [Member]</t>
  </si>
  <si>
    <t>2012 Offering [Member]</t>
  </si>
  <si>
    <t>Common stock issued, price per share</t>
  </si>
  <si>
    <t>Amount of issuance</t>
  </si>
  <si>
    <t>Number of shares offered</t>
  </si>
  <si>
    <t>2012 Offering [Member] | Scenario, Plan [Member]</t>
  </si>
  <si>
    <t>2012 Offering [Member] | Common Stock [Member]</t>
  </si>
  <si>
    <t>Stock dividend, shares</t>
  </si>
  <si>
    <t>2012 Offering [Member] | Series A Preferred Stock [Member]</t>
  </si>
  <si>
    <t>Preferred stock conversion price</t>
  </si>
  <si>
    <t>COMMON STOCK, PREFERRED STOCK AND WARRANTS WITH-DOWN ROUND PROTECTION (Warrants with down round protection) (Details) - $ / shares</t>
  </si>
  <si>
    <t>Aug. 29, 2014</t>
  </si>
  <si>
    <t>Class of Warrant or Right [Line Items]</t>
  </si>
  <si>
    <t>Series A Warrants [Member]</t>
  </si>
  <si>
    <t>Number of warrants exercisable</t>
  </si>
  <si>
    <t>COMMON STOCK, PREFERRED STOCK AND WARRANTS WITH-DOWN ROUND PROTECTION (Changes in Fair Value of Level 3 Liability) (Details) - USD ($)</t>
  </si>
  <si>
    <t>Balance, Beginning of the year</t>
  </si>
  <si>
    <t>Amount classified out of stockholders' deficit and presented as Warrants with Down-Round Protection</t>
  </si>
  <si>
    <t>Exchange of Series A Warrants pursuant to the “Most favored nation” provision</t>
  </si>
  <si>
    <t>Change in fair value of Warrants with Down-Round Protection</t>
  </si>
  <si>
    <t>Balance, End of year</t>
  </si>
  <si>
    <t>COMMON STOCK, PREFERRED STOCK AND WARRANTS WITH-DOWN ROUND PROTECTION (Schedule of Warrant Inputs) (Details) - $ / shares</t>
  </si>
  <si>
    <t>Fair Value Measurements, Recurring and Nonrecurring, Valuation Techniques [Line Items]</t>
  </si>
  <si>
    <t>Share price</t>
  </si>
  <si>
    <t>Dividend yield</t>
  </si>
  <si>
    <t>Expected volatility</t>
  </si>
  <si>
    <t>[2]</t>
  </si>
  <si>
    <t>56.59%</t>
  </si>
  <si>
    <t>105.14%</t>
  </si>
  <si>
    <t>Risk free interest rate</t>
  </si>
  <si>
    <t>0.92%</t>
  </si>
  <si>
    <t>0.99%</t>
  </si>
  <si>
    <t>Expected term of options</t>
  </si>
  <si>
    <t>[3]</t>
  </si>
  <si>
    <t>1 year 2 months 12 days</t>
  </si>
  <si>
    <t>2 years 2 months 12 days</t>
  </si>
  <si>
    <t>Exercise price</t>
  </si>
  <si>
    <t>Fair value</t>
  </si>
  <si>
    <t>The Common Stock price, per share reflects the Company's management's estimation of the fair value per share of Common Stock as of December 31, 2016, and 2015. In reaching its estimation for such periods, management considered, among other things, a valuation prepared by a third-party valuation firm following the issuance of the Series C Units at December 31, 2016, as applicable to each reporting period.</t>
  </si>
  <si>
    <t>Due to the low trading volume of the Company's Common Stock, the expected volatility was based on the historical volatility of the share price of other public companies that operate in the same industry sector as the Company.</t>
  </si>
  <si>
    <t>Due to the fact that the Company does not have sufficient historical exercise data, the expected term was determined based on the "simplified method" in accordance with Staff Accounting Bulletin No. 110.</t>
  </si>
  <si>
    <t>COMMON STOCK, PREFERRED STOCK AND WARRANTS WITH-DOWN ROUND PROTECTION (Grants to Non-Employees) (Details) - USD ($)</t>
  </si>
  <si>
    <t>Dec. 31, 2011</t>
  </si>
  <si>
    <t>Dec. 31, 2010</t>
  </si>
  <si>
    <t>Dec. 31, 2008</t>
  </si>
  <si>
    <t>Dec. 31, 2006</t>
  </si>
  <si>
    <t>Dec. 31, 2005</t>
  </si>
  <si>
    <t>Share-based Goods and Nonemployee Services Transaction [Line Items]</t>
  </si>
  <si>
    <t>Regulatory Services [Member]</t>
  </si>
  <si>
    <t>Number of securities issued</t>
  </si>
  <si>
    <t>Investor Finders [Member]</t>
  </si>
  <si>
    <t>Options forfeited</t>
  </si>
  <si>
    <t>Placement Agent [Member]</t>
  </si>
  <si>
    <t>Warrants Issued to Placement Agent, Tranche One [Member]</t>
  </si>
  <si>
    <t>Warrants Issued to Placement Agent, Tranche Two [Member]</t>
  </si>
  <si>
    <t>2012 Offering [Member] | Placement Agent [Member]</t>
  </si>
  <si>
    <t>2 years 3 months 22 days</t>
  </si>
  <si>
    <t>Assumed dividend yield</t>
  </si>
  <si>
    <t>0.00%</t>
  </si>
  <si>
    <t>Assumed risk free interest rate</t>
  </si>
  <si>
    <t>1.14%</t>
  </si>
  <si>
    <t>Expected term</t>
  </si>
  <si>
    <t>Assumed exercise price</t>
  </si>
  <si>
    <t>2012 Offering [Member] | Minimum [Member] | Placement Agent [Member]</t>
  </si>
  <si>
    <t>2012 Offering [Member] | Maximum [Member] | Placement Agent [Member]</t>
  </si>
  <si>
    <t>2012 Offering [Member] | Exercise Price $5.80 [Member] | Placement Agent [Member]</t>
  </si>
  <si>
    <t>2012 Offering [Member] | Exercies Price $6.96 [Member] | Placement Agent [Member]</t>
  </si>
  <si>
    <t>2012 Offering [Member] | Exercise Price $7.00 [Member] | Placement Agent [Member]</t>
  </si>
  <si>
    <t>2010 Offering [Member] | Placement Agent [Member]</t>
  </si>
  <si>
    <t>1.66%</t>
  </si>
  <si>
    <t>2014 Offering [Member] | Minimum [Member]</t>
  </si>
  <si>
    <t>2014 Offering [Member] | Maximum [Member]</t>
  </si>
  <si>
    <t>2014 Offering [Member] | Exercise Price $5.80 [Member]</t>
  </si>
  <si>
    <t>2014 Offering [Member] | Exercise Price $10.00 [Member]</t>
  </si>
  <si>
    <t>2014 Offering [Member] | Exercise Price $4.50 [Member]</t>
  </si>
  <si>
    <t>2014 Offering [Member] | Exercise Price $7.75 [Member]</t>
  </si>
  <si>
    <t>62.16%</t>
  </si>
  <si>
    <t>1.21%</t>
  </si>
  <si>
    <t>COMMON STOCK, PREFERRED STOCK AND WARRANTS WITH-DOWN ROUND PROTECTION (Grants to Employees Narrative) (Details) - USD ($)</t>
  </si>
  <si>
    <t>Nov. 15, 2016</t>
  </si>
  <si>
    <t>Mar. 17, 2016</t>
  </si>
  <si>
    <t>Jan. 02, 2016</t>
  </si>
  <si>
    <t>Mar. 12, 2012</t>
  </si>
  <si>
    <t>Dec. 31, 2007</t>
  </si>
  <si>
    <t>Options Issued to Employees [Member]</t>
  </si>
  <si>
    <t>Share-based Compensation Arrangement by Share-based Payment Award [Line Items]</t>
  </si>
  <si>
    <t>Options granted during period</t>
  </si>
  <si>
    <t>Options Issued to Employees [Member] | Two Other Directors [Member]</t>
  </si>
  <si>
    <t>Vesting rights description</t>
  </si>
  <si>
    <t>Each directors option grant will vest in eight equal quarterly increments of 3,333.25 each (subject to the directors continued service as of each such date) commencing on February 15, 2017.</t>
  </si>
  <si>
    <t>Options Issued to Employees [Member] | Three Directors [Member]</t>
  </si>
  <si>
    <t>Each directors option grant will vest in eight equal quarterly increments of 3,333.25 each (subject to the directors continued service as of each such date) commencing with the second quarter of 2016.</t>
  </si>
  <si>
    <t>Options Issued to Employees [Member] | Chief Operations Officer [Member]</t>
  </si>
  <si>
    <t>The Options will vest in eight equal quarterly installments, with the first such installment to vest on June 30, 2016.</t>
  </si>
  <si>
    <t>Options Issued to Employees [Member] | Chief Executive Officer [Member]</t>
  </si>
  <si>
    <t>Options Issued to Employees [Member] | Executive Vice President [Member]</t>
  </si>
  <si>
    <t>Options Issued to Employees [Member] | Grants To Messrs Gal And Malka [Member]</t>
  </si>
  <si>
    <t>Unrecognized compensation costs expected to be recognized during the years ending December 31, 2015</t>
  </si>
  <si>
    <t>Unrecognized compensation costs expected to be recognized during the years ending December 31, 2016</t>
  </si>
  <si>
    <t>Integrity Israel Plan [Member]</t>
  </si>
  <si>
    <t>Maximum contractual term</t>
  </si>
  <si>
    <t>2010 Share Incentive Plan [Member]</t>
  </si>
  <si>
    <t>Common Stock reserved for issuance</t>
  </si>
  <si>
    <t>Shares available for future grants</t>
  </si>
  <si>
    <t>Aggregate intrinsic value of the awards exercisable</t>
  </si>
  <si>
    <t>Aggregate intrinsic value of the awards outstanding</t>
  </si>
  <si>
    <t>COMMON STOCK, PREFERRED STOCK AND WARRANTS WITH-DOWN ROUND PROTECTION (Schedule of Status of Grants to Employees) (Details) - Options Issued to Employees [Member] - $ / shares</t>
  </si>
  <si>
    <t>Number</t>
  </si>
  <si>
    <t>Balance outstanding at beginning of period</t>
  </si>
  <si>
    <t>Granted</t>
  </si>
  <si>
    <t>Exercised</t>
  </si>
  <si>
    <t>Forfeited</t>
  </si>
  <si>
    <t>Balance outstanding at end of the period</t>
  </si>
  <si>
    <t>Balance exercisable at the end of the period</t>
  </si>
  <si>
    <t>Weighted average exercise price (US$)</t>
  </si>
  <si>
    <t>COMMON STOCK, PREFERRED STOCK AND WARRANTS WITH-DOWN ROUND PROTECTION (Schedule of Information about Options Outstanding) (Details)</t>
  </si>
  <si>
    <t>Dec. 31, 2016$ / sharesshares</t>
  </si>
  <si>
    <t>Share-based Compensation, Shares Authorized under Stock Option Plans, Exercise Price Range [Line Items]</t>
  </si>
  <si>
    <t>Outstanding at December 31 | shares</t>
  </si>
  <si>
    <t>Exercisable at December 31 | shares</t>
  </si>
  <si>
    <t>$1.72 [Member]</t>
  </si>
  <si>
    <t>Minimum exercise price</t>
  </si>
  <si>
    <t>Maximum exercise price</t>
  </si>
  <si>
    <t>Weighted average remaining contractual life years</t>
  </si>
  <si>
    <t>7 months 6 days</t>
  </si>
  <si>
    <t>Weighted average exercise price</t>
  </si>
  <si>
    <t>$3.63 [Member]</t>
  </si>
  <si>
    <t>$6.01 [Member]</t>
  </si>
  <si>
    <t>1 year 11 days</t>
  </si>
  <si>
    <t>$6.25 [Member]</t>
  </si>
  <si>
    <t>5 years 2 months 9 days</t>
  </si>
  <si>
    <t>$7.00 [Member]</t>
  </si>
  <si>
    <t>7 years 6 months</t>
  </si>
  <si>
    <t>$4.75 [Member]</t>
  </si>
  <si>
    <t>9 years 4 days</t>
  </si>
  <si>
    <t>$4.50 [Member]</t>
  </si>
  <si>
    <t>9 years 2 months 16 days</t>
  </si>
  <si>
    <t>9 years 10 months 17 days</t>
  </si>
  <si>
    <t>COMMON STOCK, PREFERRED STOCK AND WARRANTS WITH-DOWN ROUND PROTECTION (Schedule of Assumptions Used to Value Options) (Details) - Options Issued to Employees [Member] - $ / shares</t>
  </si>
  <si>
    <t>The following are the data and assumptions used:</t>
  </si>
  <si>
    <t>1.08%</t>
  </si>
  <si>
    <t>1.61%</t>
  </si>
  <si>
    <t>6 years</t>
  </si>
  <si>
    <t>Minimum [Member]</t>
  </si>
  <si>
    <t>Maximum [Member]</t>
  </si>
  <si>
    <t>RESEARCH AND DEVELOPMENT EXPENSES (Details) - USD ($)</t>
  </si>
  <si>
    <t>Total research and development expenses, net</t>
  </si>
  <si>
    <t>Research and Development Expense [Member]</t>
  </si>
  <si>
    <t>Salaries and related expenses</t>
  </si>
  <si>
    <t>Professional fees</t>
  </si>
  <si>
    <t>Regulations related expenses</t>
  </si>
  <si>
    <t>Patents</t>
  </si>
  <si>
    <t>Materials</t>
  </si>
  <si>
    <t>Travel expenses</t>
  </si>
  <si>
    <t>Vehicle maintenance</t>
  </si>
  <si>
    <t>Other</t>
  </si>
  <si>
    <t>SELLING AND MARKETING EXPENSES (Details) - USD ($)</t>
  </si>
  <si>
    <t>Total selling and marketing expenses</t>
  </si>
  <si>
    <t>Selling and Marketing Expense [Member]</t>
  </si>
  <si>
    <t>Travel &amp; expenses</t>
  </si>
  <si>
    <t>Exhibitions and Shows</t>
  </si>
  <si>
    <t>GENERAL AND ADMINISTRATIVE EXPENSES (Details) - USD ($)</t>
  </si>
  <si>
    <t>Total general and administrative expenses</t>
  </si>
  <si>
    <t>General and Administrative Expense [Member]</t>
  </si>
  <si>
    <t>Insurance</t>
  </si>
  <si>
    <t>FINANCING (INCOME) EXPENSES, NET (Details) - USD ($)</t>
  </si>
  <si>
    <t>Israeli CPI linkage difference on principal of loans from stockholders</t>
  </si>
  <si>
    <t>Exchange rate differences</t>
  </si>
  <si>
    <t>Change in fair value of Warrants with down-round protection</t>
  </si>
  <si>
    <t>Interest expenses on credit from banks and other</t>
  </si>
  <si>
    <t>Financing expenses, net</t>
  </si>
  <si>
    <t>INCOME TAX (Narrative) (Details) $ in Millions</t>
  </si>
  <si>
    <t>Parent Company [Member] | U.S. Federal [Member]</t>
  </si>
  <si>
    <t>Operating Loss Carryforwards [Line Items]</t>
  </si>
  <si>
    <t>Loss carry forward balances</t>
  </si>
  <si>
    <t>Parent Company [Member] | U.S. Federal [Member] | Minimum [Member]</t>
  </si>
  <si>
    <t>Expiration date</t>
  </si>
  <si>
    <t>Dec. 31,
		2032</t>
  </si>
  <si>
    <t>Parent Company [Member] | U.S. Federal [Member] | Maximum [Member]</t>
  </si>
  <si>
    <t>Dec. 31,
		2036</t>
  </si>
  <si>
    <t>Ad Integrity Applications Ltd [Member] | Israel [Member]</t>
  </si>
  <si>
    <t>INCOME TAX (Reconciliation of Statutory Tax Rate to the Effective Income Tax Rate) (Details) - USD ($)</t>
  </si>
  <si>
    <t>Pretax income (loss)</t>
  </si>
  <si>
    <t>Federal tax rate</t>
  </si>
  <si>
    <t>34.00%</t>
  </si>
  <si>
    <t>Income tax expenses (benefit) computed at the ordinary tax rate</t>
  </si>
  <si>
    <t>Non-deductible expenses</t>
  </si>
  <si>
    <t>Warrants with down round protection</t>
  </si>
  <si>
    <t>Tax in respect of differences in corporate tax rates</t>
  </si>
  <si>
    <t>Losses and timing differences in respect of which no deferred taxes assets were recognized</t>
  </si>
  <si>
    <t>Tax expense reported in the financial statements</t>
  </si>
  <si>
    <t>INCOME TAX (Deferred Taxes) (Details) - USD ($)</t>
  </si>
  <si>
    <t>Composition of deferred tax assets:</t>
  </si>
  <si>
    <t>Provision for employee-related obligation</t>
  </si>
  <si>
    <t>Non-capital loss carry forwards</t>
  </si>
  <si>
    <t>Valuation allowance</t>
  </si>
  <si>
    <t>Total deferred taxes</t>
  </si>
  <si>
    <t>INCOME (LOSS) PER SHARE (Details) - USD ($)</t>
  </si>
  <si>
    <t>Income attributable to participating securities (Preferred Stock)</t>
  </si>
  <si>
    <t>Income (loss) for the period attributable to common stockholders</t>
  </si>
  <si>
    <t>Number of shares:</t>
  </si>
  <si>
    <t>Common shares used in computing Basic income (loss) per share</t>
  </si>
  <si>
    <t>Common shares used in computing Diluted income (loss) per share</t>
  </si>
  <si>
    <t>Total weighted average number of Common shares related to outstanding convertible Preferred Stock, options and warrants excluded from the calculations of diluted income (loss) per share</t>
  </si>
  <si>
    <t>Dividend on Preferred Stock</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Revenues based on the customer's location) (Details)</t>
  </si>
  <si>
    <t>Dec. 31, 2016USD ($)item</t>
  </si>
  <si>
    <t>Revenues from External Customers and Long-Lived Assets [Line Items]</t>
  </si>
  <si>
    <t>Number of operating segment | item</t>
  </si>
  <si>
    <t>Europe [Member]</t>
  </si>
  <si>
    <t>Asia and Pacific [Member]</t>
  </si>
  <si>
    <t>RELATED PARTIES (Details) - USD ($)</t>
  </si>
  <si>
    <t>Avner Gal [Member]</t>
  </si>
  <si>
    <t>Related Party Transaction [Line Items]</t>
  </si>
  <si>
    <t>Ownership percentage</t>
  </si>
  <si>
    <t>4.12%</t>
  </si>
  <si>
    <t>Amount of related party transaction relating to annual salary</t>
  </si>
  <si>
    <t>Bonuses paid to related party</t>
  </si>
  <si>
    <t>Avner Gal [Member] | ILS [Member]</t>
  </si>
  <si>
    <t>David Malka [Member]</t>
  </si>
  <si>
    <t>1.64%</t>
  </si>
  <si>
    <t>David Malka [Member] | ILS [Member]</t>
  </si>
  <si>
    <t>MAJOR CUSTOMERS AND VENDOR (Details)</t>
  </si>
  <si>
    <t>Net Sales [Member] | Sales to Four Customers [Member]</t>
  </si>
  <si>
    <t>Concentration Risk [Line Items]</t>
  </si>
  <si>
    <t>Concentration risk percentage</t>
  </si>
  <si>
    <t>90.00%</t>
  </si>
  <si>
    <t>Purchases [Member] | Purchases From One Vendor [Member]</t>
  </si>
  <si>
    <t>77.00%</t>
  </si>
  <si>
    <t>SUBSEQUENT EVENTS (Details)</t>
  </si>
  <si>
    <t>Mar. 08, 2017USD ($)$ / sharesshares</t>
  </si>
  <si>
    <t>Jan. 05, 2017$ / sharesshares</t>
  </si>
  <si>
    <t>Jan. 05, 2017USD ($)$ / sharesshares</t>
  </si>
  <si>
    <t>Mar. 31, 2017USD ($)</t>
  </si>
  <si>
    <t>Jan. 31, 2017USD ($)$ / shares</t>
  </si>
  <si>
    <t>Jan. 31, 2017ILS (₪)</t>
  </si>
  <si>
    <t>Dec. 31, 2013USD ($)</t>
  </si>
  <si>
    <t>Feb. 06, 2017USD ($)$ / sharesshares</t>
  </si>
  <si>
    <t>Dec. 31, 2015$ / sharesshares</t>
  </si>
  <si>
    <t>Subsequent Event [Line Items]</t>
  </si>
  <si>
    <t>Proceeds from convertible preferred stock and warrants | $</t>
  </si>
  <si>
    <t>Common stock par value</t>
  </si>
  <si>
    <t>Common stock shares issued | shares</t>
  </si>
  <si>
    <t>Stock issued, shares | shares</t>
  </si>
  <si>
    <t>Placement Agent Agreement One [Member]</t>
  </si>
  <si>
    <t>Number of shares covered by warrants | shares</t>
  </si>
  <si>
    <t>Placement Agent Agreement [Member]</t>
  </si>
  <si>
    <t>Commission as a percentage of aggregate sales price</t>
  </si>
  <si>
    <t>Non-accountable expense allowance percenatge</t>
  </si>
  <si>
    <t>Subsequent Event [Member] | Securities Purchase Agreement [Member]</t>
  </si>
  <si>
    <t>Preferred stock issued | shares</t>
  </si>
  <si>
    <t>Warrants Units exercisable for an common stock | shares</t>
  </si>
  <si>
    <t>Shares convertible into | shares</t>
  </si>
  <si>
    <t>Subsequent Event [Member] | Securities Purchase Agreement [Member] | Series C Preferred Stock [Member]</t>
  </si>
  <si>
    <t>Subsequent Event [Member] | Securities Purchase Agreement [Member] | Series C-2 Warrant [Member]</t>
  </si>
  <si>
    <t>Subsequent Event [Member] | Chief Executive Officer [Member] | Employment Agreement [Member]</t>
  </si>
  <si>
    <t>Base gross salary with certain social benefits | $</t>
  </si>
  <si>
    <t>Guaranteed performance bonus for first year of service | $</t>
  </si>
  <si>
    <t>One time milestone bonus amount that can be earned | $</t>
  </si>
  <si>
    <t>Subsequent Event [Member] | Chief Executive Officer [Member] | Employment Agreement [Member] | Minimum [Member]</t>
  </si>
  <si>
    <t>Annual performance bonus stated as percentage of current base salary</t>
  </si>
  <si>
    <t>Subsequent Event [Member] | Chief Executive Officer [Member] | Employment Agreement [Member] | Maximum [Member]</t>
  </si>
  <si>
    <t>72.00%</t>
  </si>
  <si>
    <t>Subsequent Event [Member] | Directors [Member] | Employment Agreement [Member]</t>
  </si>
  <si>
    <t>Subsequent Event [Member] | Directors [Member] | Employment Agreement [Member] | ILS [Member]</t>
  </si>
  <si>
    <t>Base gross salary with certain social benefits | ₪</t>
  </si>
  <si>
    <t>Subsequent Event [Member] | Directors [Member] | A&amp;R Consulting Agreement [Member]</t>
  </si>
  <si>
    <t>Fee paid | $</t>
  </si>
  <si>
    <t>Strand strategy fee paid in cash percenatge</t>
  </si>
  <si>
    <t>25.00%</t>
  </si>
  <si>
    <t>Strand strategy fee paid paid by the grant</t>
  </si>
  <si>
    <t>75.0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0.000_);(#,##0.0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06983</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047640</v>
      </c>
    </row>
    <row r="14" spans="1:4">
      <c r="A14" s="4" t="s">
        <v>23</v>
      </c>
      <c r="B14" s="4" t="s">
        <v>24</v>
      </c>
    </row>
    <row r="15" spans="1:4">
      <c r="A15" s="4" t="s">
        <v>25</v>
      </c>
      <c r="B15" s="4" t="s">
        <v>26</v>
      </c>
    </row>
    <row r="16" spans="1:4">
      <c r="A16" s="4" t="s">
        <v>27</v>
      </c>
      <c r="B16" s="4" t="s">
        <v>26</v>
      </c>
    </row>
    <row r="17" spans="1:4">
      <c r="A17" s="4" t="s">
        <v>28</v>
      </c>
      <c r="D17" s="6" t="n">
        <v>18598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836</v>
      </c>
      <c r="C3" s="6" t="n">
        <v>608701</v>
      </c>
    </row>
    <row r="4" spans="1:3">
      <c r="A4" s="4" t="s">
        <v>33</v>
      </c>
      <c r="B4" s="5" t="n">
        <v>92061</v>
      </c>
      <c r="C4" s="5" t="n">
        <v>18446</v>
      </c>
    </row>
    <row r="5" spans="1:3">
      <c r="A5" s="4" t="s">
        <v>34</v>
      </c>
      <c r="B5" s="5" t="n">
        <v>1419604</v>
      </c>
      <c r="C5" s="5" t="n">
        <v>816223</v>
      </c>
    </row>
    <row r="6" spans="1:3">
      <c r="A6" s="4" t="s">
        <v>35</v>
      </c>
      <c r="B6" s="5" t="n">
        <v>356994</v>
      </c>
      <c r="C6" s="5" t="n">
        <v>268792</v>
      </c>
    </row>
    <row r="7" spans="1:3">
      <c r="A7" s="4" t="s">
        <v>36</v>
      </c>
      <c r="B7" s="5" t="n">
        <v>2017495</v>
      </c>
      <c r="C7" s="5" t="n">
        <v>1712162</v>
      </c>
    </row>
    <row r="8" spans="1:3">
      <c r="A8" s="4" t="s">
        <v>37</v>
      </c>
      <c r="B8" s="5" t="n">
        <v>240452</v>
      </c>
      <c r="C8" s="5" t="n">
        <v>220463</v>
      </c>
    </row>
    <row r="9" spans="1:3">
      <c r="A9" s="4" t="s">
        <v>38</v>
      </c>
      <c r="B9" s="5" t="n">
        <v>35673</v>
      </c>
      <c r="C9" s="5" t="n">
        <v>35152</v>
      </c>
    </row>
    <row r="10" spans="1:3">
      <c r="A10" s="4" t="s">
        <v>39</v>
      </c>
      <c r="B10" s="5" t="n">
        <v>167326</v>
      </c>
      <c r="C10" s="5" t="n">
        <v>164883</v>
      </c>
    </row>
    <row r="11" spans="1:3">
      <c r="A11" s="4" t="s">
        <v>40</v>
      </c>
      <c r="B11" s="5" t="n">
        <v>2460946</v>
      </c>
      <c r="C11" s="5" t="n">
        <v>2132660</v>
      </c>
    </row>
    <row r="12" spans="1:3">
      <c r="A12" s="3" t="s">
        <v>41</v>
      </c>
    </row>
    <row r="13" spans="1:3">
      <c r="A13" s="4" t="s">
        <v>42</v>
      </c>
      <c r="B13" s="5" t="n">
        <v>1634642</v>
      </c>
      <c r="C13" s="5" t="n">
        <v>1082546</v>
      </c>
    </row>
    <row r="14" spans="1:3">
      <c r="A14" s="4" t="s">
        <v>43</v>
      </c>
      <c r="B14" s="5" t="n">
        <v>713549</v>
      </c>
      <c r="C14" s="5" t="n">
        <v>427886</v>
      </c>
    </row>
    <row r="15" spans="1:3">
      <c r="A15" s="4" t="s">
        <v>44</v>
      </c>
      <c r="B15" s="5" t="n">
        <v>2348191</v>
      </c>
      <c r="C15" s="5" t="n">
        <v>1510432</v>
      </c>
    </row>
    <row r="16" spans="1:3">
      <c r="A16" s="3" t="s">
        <v>45</v>
      </c>
    </row>
    <row r="17" spans="1:3">
      <c r="A17" s="4" t="s">
        <v>46</v>
      </c>
      <c r="B17" s="5" t="n">
        <v>162034</v>
      </c>
      <c r="C17" s="5" t="n">
        <v>160314</v>
      </c>
    </row>
    <row r="18" spans="1:3">
      <c r="A18" s="4" t="s">
        <v>47</v>
      </c>
      <c r="B18" s="5" t="n">
        <v>176719</v>
      </c>
      <c r="C18" s="5" t="n">
        <v>174137</v>
      </c>
    </row>
    <row r="19" spans="1:3">
      <c r="A19" s="4" t="s">
        <v>48</v>
      </c>
      <c r="B19" s="5" t="n">
        <v>681970</v>
      </c>
      <c r="C19" s="5" t="n">
        <v>321695</v>
      </c>
    </row>
    <row r="20" spans="1:3">
      <c r="A20" s="4" t="s">
        <v>49</v>
      </c>
      <c r="B20" s="5" t="n">
        <v>1020723</v>
      </c>
      <c r="C20" s="5" t="n">
        <v>656146</v>
      </c>
    </row>
    <row r="21" spans="1:3">
      <c r="A21" s="4" t="s">
        <v>50</v>
      </c>
      <c r="B21" s="5" t="n">
        <v>3368914</v>
      </c>
      <c r="C21" s="5" t="n">
        <v>2166578</v>
      </c>
    </row>
    <row r="22" spans="1:3">
      <c r="A22" s="4" t="s">
        <v>51</v>
      </c>
      <c r="B22" s="4" t="s">
        <v>52</v>
      </c>
      <c r="C22" s="4" t="s">
        <v>52</v>
      </c>
    </row>
    <row r="23" spans="1:3">
      <c r="A23" s="3" t="s">
        <v>53</v>
      </c>
    </row>
    <row r="24" spans="1:3">
      <c r="A24" s="4" t="s">
        <v>54</v>
      </c>
      <c r="B24" s="4" t="s">
        <v>52</v>
      </c>
      <c r="C24" s="4" t="s">
        <v>52</v>
      </c>
    </row>
    <row r="25" spans="1:3">
      <c r="A25" s="4" t="s">
        <v>55</v>
      </c>
      <c r="B25" s="5" t="n">
        <v>10041462</v>
      </c>
      <c r="C25" s="5" t="n">
        <v>6936996</v>
      </c>
    </row>
    <row r="26" spans="1:3">
      <c r="A26" s="3" t="s">
        <v>56</v>
      </c>
    </row>
    <row r="27" spans="1:3">
      <c r="A27" s="4" t="s">
        <v>57</v>
      </c>
      <c r="B27" s="5" t="n">
        <v>6028</v>
      </c>
      <c r="C27" s="5" t="n">
        <v>5691</v>
      </c>
    </row>
    <row r="28" spans="1:3">
      <c r="A28" s="4" t="s">
        <v>58</v>
      </c>
      <c r="B28" s="5" t="n">
        <v>24586142</v>
      </c>
      <c r="C28" s="5" t="n">
        <v>22309742</v>
      </c>
    </row>
    <row r="29" spans="1:3">
      <c r="A29" s="4" t="s">
        <v>59</v>
      </c>
      <c r="B29" s="5" t="n">
        <v>62576</v>
      </c>
      <c r="C29" s="5" t="n">
        <v>90168</v>
      </c>
    </row>
    <row r="30" spans="1:3">
      <c r="A30" s="4" t="s">
        <v>60</v>
      </c>
      <c r="B30" s="5" t="n">
        <v>-35604176</v>
      </c>
      <c r="C30" s="5" t="n">
        <v>-29376515</v>
      </c>
    </row>
    <row r="31" spans="1:3">
      <c r="A31" s="4" t="s">
        <v>61</v>
      </c>
      <c r="B31" s="5" t="n">
        <v>-10949430</v>
      </c>
      <c r="C31" s="5" t="n">
        <v>-6970914</v>
      </c>
    </row>
    <row r="32" spans="1:3">
      <c r="A32" s="4" t="s">
        <v>62</v>
      </c>
      <c r="B32" s="5" t="n">
        <v>2460946</v>
      </c>
      <c r="C32" s="5" t="n">
        <v>2132660</v>
      </c>
    </row>
    <row r="33" spans="1:3">
      <c r="A33" s="4" t="s">
        <v>63</v>
      </c>
    </row>
    <row r="34" spans="1:3">
      <c r="A34" s="3" t="s">
        <v>53</v>
      </c>
    </row>
    <row r="35" spans="1:3">
      <c r="A35" s="4" t="s">
        <v>54</v>
      </c>
      <c r="B35" s="5" t="n">
        <v>221152</v>
      </c>
      <c r="C35" s="5" t="n">
        <v>221152</v>
      </c>
    </row>
    <row r="36" spans="1:3">
      <c r="A36" s="4" t="s">
        <v>64</v>
      </c>
    </row>
    <row r="37" spans="1:3">
      <c r="A37" s="3" t="s">
        <v>53</v>
      </c>
    </row>
    <row r="38" spans="1:3">
      <c r="A38" s="4" t="s">
        <v>54</v>
      </c>
      <c r="B38" s="5" t="n">
        <v>6715844</v>
      </c>
      <c r="C38" s="5" t="n">
        <v>6715844</v>
      </c>
    </row>
    <row r="39" spans="1:3">
      <c r="A39" s="4" t="s">
        <v>65</v>
      </c>
    </row>
    <row r="40" spans="1:3">
      <c r="A40" s="3" t="s">
        <v>53</v>
      </c>
    </row>
    <row r="41" spans="1:3">
      <c r="A41" s="4" t="s">
        <v>54</v>
      </c>
      <c r="B41" s="6" t="n">
        <v>3104466</v>
      </c>
      <c r="C41"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32</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117</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40000000</v>
      </c>
      <c r="C4" s="5" t="n">
        <v>40000000</v>
      </c>
    </row>
    <row r="5" spans="1:3">
      <c r="A5" s="4" t="s">
        <v>70</v>
      </c>
      <c r="B5" s="5" t="n">
        <v>6026527</v>
      </c>
      <c r="C5" s="5" t="n">
        <v>5690097</v>
      </c>
    </row>
    <row r="6" spans="1:3">
      <c r="A6" s="4" t="s">
        <v>71</v>
      </c>
      <c r="B6" s="5" t="n">
        <v>6026527</v>
      </c>
      <c r="C6" s="5" t="n">
        <v>5690097</v>
      </c>
    </row>
    <row r="7" spans="1:3">
      <c r="A7" s="4" t="s">
        <v>72</v>
      </c>
    </row>
    <row r="8" spans="1:3">
      <c r="A8" s="3" t="s">
        <v>67</v>
      </c>
    </row>
    <row r="9" spans="1:3">
      <c r="A9" s="4" t="s">
        <v>73</v>
      </c>
      <c r="B9" s="7" t="n">
        <v>0.001</v>
      </c>
      <c r="C9" s="7" t="n">
        <v>0.001</v>
      </c>
    </row>
    <row r="10" spans="1:3">
      <c r="A10" s="4" t="s">
        <v>74</v>
      </c>
      <c r="B10" s="5" t="n">
        <v>10000000</v>
      </c>
      <c r="C10" s="5" t="n">
        <v>10000000</v>
      </c>
    </row>
    <row r="11" spans="1:3">
      <c r="A11" s="4" t="s">
        <v>63</v>
      </c>
    </row>
    <row r="12" spans="1:3">
      <c r="A12" s="3" t="s">
        <v>67</v>
      </c>
    </row>
    <row r="13" spans="1:3">
      <c r="A13" s="4" t="s">
        <v>75</v>
      </c>
      <c r="B13" s="5" t="n">
        <v>376</v>
      </c>
      <c r="C13" s="5" t="n">
        <v>376</v>
      </c>
    </row>
    <row r="14" spans="1:3">
      <c r="A14" s="4" t="s">
        <v>76</v>
      </c>
      <c r="B14" s="5" t="n">
        <v>376</v>
      </c>
      <c r="C14" s="5" t="n">
        <v>376</v>
      </c>
    </row>
    <row r="15" spans="1:3">
      <c r="A15" s="4" t="s">
        <v>64</v>
      </c>
    </row>
    <row r="16" spans="1:3">
      <c r="A16" s="3" t="s">
        <v>67</v>
      </c>
    </row>
    <row r="17" spans="1:3">
      <c r="A17" s="4" t="s">
        <v>75</v>
      </c>
      <c r="B17" s="5" t="n">
        <v>15031</v>
      </c>
      <c r="C17" s="5" t="n">
        <v>15031</v>
      </c>
    </row>
    <row r="18" spans="1:3">
      <c r="A18" s="4" t="s">
        <v>76</v>
      </c>
      <c r="B18" s="5" t="n">
        <v>15031</v>
      </c>
      <c r="C18" s="5" t="n">
        <v>15031</v>
      </c>
    </row>
    <row r="19" spans="1:3">
      <c r="A19" s="4" t="s">
        <v>65</v>
      </c>
    </row>
    <row r="20" spans="1:3">
      <c r="A20" s="3" t="s">
        <v>67</v>
      </c>
    </row>
    <row r="21" spans="1:3">
      <c r="A21" s="4" t="s">
        <v>73</v>
      </c>
      <c r="B21" s="7" t="n">
        <v>0.001</v>
      </c>
      <c r="C21" s="7" t="n">
        <v>0.001</v>
      </c>
    </row>
    <row r="22" spans="1:3">
      <c r="A22" s="4" t="s">
        <v>75</v>
      </c>
      <c r="B22" s="5" t="n">
        <v>5829</v>
      </c>
      <c r="C22" s="5" t="n">
        <v>0</v>
      </c>
    </row>
    <row r="23" spans="1:3">
      <c r="A23" s="4" t="s">
        <v>76</v>
      </c>
      <c r="B23" s="5" t="n">
        <v>5829</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9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6" t="n">
        <v>611689</v>
      </c>
      <c r="D4" s="6" t="n">
        <v>143167</v>
      </c>
      <c r="E4" s="6" t="n">
        <v>59775</v>
      </c>
    </row>
    <row r="5" spans="1:5">
      <c r="A5" s="4" t="s">
        <v>81</v>
      </c>
      <c r="C5" s="5" t="n">
        <v>2881817</v>
      </c>
      <c r="D5" s="5" t="n">
        <v>2268345</v>
      </c>
      <c r="E5" s="5" t="n">
        <v>1849624</v>
      </c>
    </row>
    <row r="6" spans="1:5">
      <c r="A6" s="4" t="s">
        <v>82</v>
      </c>
      <c r="C6" s="5" t="n">
        <v>1127915</v>
      </c>
      <c r="D6" s="5" t="n">
        <v>1127434</v>
      </c>
      <c r="E6" s="5" t="n">
        <v>230759</v>
      </c>
    </row>
    <row r="7" spans="1:5">
      <c r="A7" s="4" t="s">
        <v>83</v>
      </c>
      <c r="C7" s="5" t="n">
        <v>2257799</v>
      </c>
      <c r="D7" s="5" t="n">
        <v>1402741</v>
      </c>
      <c r="E7" s="5" t="n">
        <v>1586751</v>
      </c>
    </row>
    <row r="8" spans="1:5">
      <c r="A8" s="4" t="s">
        <v>84</v>
      </c>
      <c r="C8" s="5" t="n">
        <v>6267531</v>
      </c>
      <c r="D8" s="5" t="n">
        <v>4798520</v>
      </c>
      <c r="E8" s="5" t="n">
        <v>3667134</v>
      </c>
    </row>
    <row r="9" spans="1:5">
      <c r="A9" s="4" t="s">
        <v>85</v>
      </c>
      <c r="C9" s="5" t="n">
        <v>5655842</v>
      </c>
      <c r="D9" s="5" t="n">
        <v>4655353</v>
      </c>
      <c r="E9" s="5" t="n">
        <v>3607359</v>
      </c>
    </row>
    <row r="10" spans="1:5">
      <c r="A10" s="4" t="s">
        <v>86</v>
      </c>
      <c r="C10" s="5" t="n">
        <v>-246105</v>
      </c>
      <c r="D10" s="5" t="n">
        <v>1186819</v>
      </c>
      <c r="E10" s="5" t="n">
        <v>-6587785</v>
      </c>
    </row>
    <row r="11" spans="1:5">
      <c r="A11" s="4" t="s">
        <v>87</v>
      </c>
      <c r="C11" s="5" t="n">
        <v>-5409737</v>
      </c>
      <c r="D11" s="5" t="n">
        <v>-5842172</v>
      </c>
      <c r="E11" s="5" t="n">
        <v>2980426</v>
      </c>
    </row>
    <row r="12" spans="1:5">
      <c r="A12" s="3" t="s">
        <v>88</v>
      </c>
    </row>
    <row r="13" spans="1:5">
      <c r="A13" s="4" t="s">
        <v>89</v>
      </c>
      <c r="C13" s="5" t="n">
        <v>-27592</v>
      </c>
      <c r="D13" s="5" t="n">
        <v>23498</v>
      </c>
      <c r="E13" s="5" t="n">
        <v>13968</v>
      </c>
    </row>
    <row r="14" spans="1:5">
      <c r="A14" s="4" t="s">
        <v>90</v>
      </c>
      <c r="C14" s="6" t="n">
        <v>-5437329</v>
      </c>
      <c r="D14" s="6" t="n">
        <v>-5818674</v>
      </c>
      <c r="E14" s="6" t="n">
        <v>2994394</v>
      </c>
    </row>
    <row r="15" spans="1:5">
      <c r="A15" s="4" t="s">
        <v>91</v>
      </c>
      <c r="C15" s="8" t="n">
        <v>-1.08</v>
      </c>
      <c r="D15" s="8" t="n">
        <v>-1.15</v>
      </c>
      <c r="E15" s="8" t="n">
        <v>0.37</v>
      </c>
    </row>
    <row r="16" spans="1:5">
      <c r="A16" s="4" t="s">
        <v>92</v>
      </c>
      <c r="C16" s="8" t="n">
        <v>-1.08</v>
      </c>
      <c r="D16" s="8" t="n">
        <v>-1.15</v>
      </c>
      <c r="E16" s="8" t="n">
        <v>0.37</v>
      </c>
    </row>
    <row r="17" spans="1:5">
      <c r="A17" s="4" t="s">
        <v>93</v>
      </c>
      <c r="C17" s="5" t="n">
        <v>5788842</v>
      </c>
      <c r="D17" s="5" t="n">
        <v>5476870</v>
      </c>
      <c r="E17" s="5" t="n">
        <v>5304500</v>
      </c>
    </row>
    <row r="18" spans="1:5">
      <c r="A18" s="4" t="s">
        <v>94</v>
      </c>
      <c r="B18" s="4" t="s">
        <v>95</v>
      </c>
      <c r="C18" s="5" t="n">
        <v>5788842</v>
      </c>
      <c r="D18" s="5" t="n">
        <v>5476870</v>
      </c>
      <c r="E18" s="5" t="n">
        <v>5349242</v>
      </c>
    </row>
    <row r="19" spans="1:5"/>
    <row r="20" spans="1:5">
      <c r="A20" s="4" t="s">
        <v>95</v>
      </c>
      <c r="B20" s="4" t="s">
        <v>96</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340</v>
      </c>
      <c r="B1" s="2" t="s">
        <v>341</v>
      </c>
      <c r="C1" s="2" t="s">
        <v>1</v>
      </c>
    </row>
    <row r="2" spans="1:6">
      <c r="B2" s="2" t="s">
        <v>78</v>
      </c>
      <c r="C2" s="2" t="s">
        <v>2</v>
      </c>
      <c r="D2" s="2" t="s">
        <v>78</v>
      </c>
      <c r="E2" s="2" t="s">
        <v>342</v>
      </c>
      <c r="F2" s="2" t="s">
        <v>30</v>
      </c>
    </row>
    <row r="3" spans="1:6">
      <c r="A3" s="3" t="s">
        <v>343</v>
      </c>
    </row>
    <row r="4" spans="1:6">
      <c r="A4" s="4" t="s">
        <v>60</v>
      </c>
      <c r="C4" s="6" t="n">
        <v>35604176</v>
      </c>
      <c r="F4" s="6" t="n">
        <v>29376515</v>
      </c>
    </row>
    <row r="5" spans="1:6">
      <c r="A5" s="4" t="s">
        <v>344</v>
      </c>
      <c r="B5" s="6" t="n">
        <v>4832203</v>
      </c>
      <c r="C5" s="6" t="n">
        <v>10949430</v>
      </c>
      <c r="D5" s="6" t="n">
        <v>4832203</v>
      </c>
      <c r="E5" s="6" t="n">
        <v>11063118</v>
      </c>
      <c r="F5" s="6" t="n">
        <v>6970914</v>
      </c>
    </row>
    <row r="6" spans="1:6">
      <c r="A6" s="4" t="s">
        <v>345</v>
      </c>
      <c r="B6" s="6" t="n">
        <v>7300000</v>
      </c>
      <c r="E6" s="6" t="n">
        <v>5300000</v>
      </c>
    </row>
    <row r="7" spans="1:6">
      <c r="A7" s="4" t="s">
        <v>168</v>
      </c>
    </row>
    <row r="8" spans="1:6">
      <c r="A8" s="3" t="s">
        <v>343</v>
      </c>
    </row>
    <row r="9" spans="1:6">
      <c r="A9" s="4" t="s">
        <v>346</v>
      </c>
      <c r="D9" s="4" t="s">
        <v>347</v>
      </c>
    </row>
    <row r="10" spans="1:6">
      <c r="A10" s="4" t="s">
        <v>348</v>
      </c>
      <c r="B10" s="8" t="n">
        <v>5.8</v>
      </c>
      <c r="D10" s="8" t="n">
        <v>5.8</v>
      </c>
    </row>
    <row r="11" spans="1:6">
      <c r="A11" s="4" t="s">
        <v>171</v>
      </c>
    </row>
    <row r="12" spans="1:6">
      <c r="A12" s="3" t="s">
        <v>343</v>
      </c>
    </row>
    <row r="13" spans="1:6">
      <c r="A13" s="4" t="s">
        <v>346</v>
      </c>
      <c r="D13" s="4" t="s">
        <v>347</v>
      </c>
    </row>
    <row r="14" spans="1:6">
      <c r="A14" s="4" t="s">
        <v>348</v>
      </c>
      <c r="B14" s="6" t="n">
        <v>10</v>
      </c>
      <c r="D14" s="6" t="n">
        <v>10</v>
      </c>
    </row>
    <row r="15" spans="1:6">
      <c r="A15" s="4" t="s">
        <v>349</v>
      </c>
    </row>
    <row r="16" spans="1:6">
      <c r="A16" s="3" t="s">
        <v>343</v>
      </c>
    </row>
    <row r="17" spans="1:6">
      <c r="A17" s="4" t="s">
        <v>346</v>
      </c>
      <c r="C17" s="4" t="s">
        <v>347</v>
      </c>
    </row>
    <row r="18" spans="1:6">
      <c r="A18" s="4" t="s">
        <v>348</v>
      </c>
      <c r="C18" s="8" t="n">
        <v>7.75</v>
      </c>
    </row>
    <row r="19" spans="1:6">
      <c r="A19" s="4" t="s">
        <v>350</v>
      </c>
    </row>
    <row r="20" spans="1:6">
      <c r="A20" s="3" t="s">
        <v>343</v>
      </c>
    </row>
    <row r="21" spans="1:6">
      <c r="A21" s="4" t="s">
        <v>346</v>
      </c>
      <c r="C21" s="4" t="s">
        <v>347</v>
      </c>
    </row>
    <row r="22" spans="1:6">
      <c r="A22" s="4" t="s">
        <v>348</v>
      </c>
      <c r="C22" s="8" t="n">
        <v>4.5</v>
      </c>
    </row>
    <row r="23" spans="1:6">
      <c r="A23" s="4" t="s">
        <v>65</v>
      </c>
    </row>
    <row r="24" spans="1:6">
      <c r="A24" s="3" t="s">
        <v>343</v>
      </c>
    </row>
    <row r="25" spans="1:6">
      <c r="A25" s="4" t="s">
        <v>351</v>
      </c>
      <c r="C25" s="6" t="n">
        <v>4950000</v>
      </c>
    </row>
    <row r="26" spans="1:6">
      <c r="A26" s="4" t="s">
        <v>352</v>
      </c>
      <c r="C26" s="4" t="s">
        <v>353</v>
      </c>
    </row>
    <row r="27" spans="1:6">
      <c r="A27" s="4" t="s">
        <v>354</v>
      </c>
      <c r="C27" s="7" t="n">
        <v>0.001</v>
      </c>
    </row>
    <row r="28" spans="1:6">
      <c r="A28" s="4" t="s">
        <v>355</v>
      </c>
      <c r="C28" s="8" t="n">
        <v>4.5</v>
      </c>
    </row>
    <row r="29" spans="1:6">
      <c r="A29" s="4" t="s">
        <v>356</v>
      </c>
      <c r="C29" s="5" t="n">
        <v>5829</v>
      </c>
    </row>
    <row r="30" spans="1:6">
      <c r="A30" s="4" t="s">
        <v>64</v>
      </c>
    </row>
    <row r="31" spans="1:6">
      <c r="A31" s="3" t="s">
        <v>343</v>
      </c>
    </row>
    <row r="32" spans="1:6">
      <c r="A32" s="4" t="s">
        <v>351</v>
      </c>
      <c r="B32" s="6" t="n">
        <v>7300000</v>
      </c>
    </row>
    <row r="33" spans="1:6">
      <c r="A33" s="4" t="s">
        <v>352</v>
      </c>
      <c r="C33" s="4" t="s">
        <v>353</v>
      </c>
    </row>
    <row r="34" spans="1:6">
      <c r="A34" s="4" t="s">
        <v>354</v>
      </c>
      <c r="B34" s="7" t="n">
        <v>0.001</v>
      </c>
      <c r="D34" s="10" t="n">
        <v>0.001</v>
      </c>
    </row>
    <row r="35" spans="1:6">
      <c r="A35" s="4" t="s">
        <v>355</v>
      </c>
      <c r="B35" s="8" t="n">
        <v>5.8</v>
      </c>
      <c r="C35" s="8" t="n">
        <v>5.8</v>
      </c>
      <c r="D35" s="8" t="n">
        <v>5.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357</v>
      </c>
      <c r="B1" s="2" t="s">
        <v>1</v>
      </c>
    </row>
    <row r="2" spans="1:5">
      <c r="B2" s="2" t="s">
        <v>358</v>
      </c>
      <c r="C2" s="2" t="s">
        <v>359</v>
      </c>
      <c r="D2" s="2" t="s">
        <v>360</v>
      </c>
      <c r="E2" s="2" t="s">
        <v>361</v>
      </c>
    </row>
    <row r="3" spans="1:5">
      <c r="A3" s="3" t="s">
        <v>247</v>
      </c>
    </row>
    <row r="4" spans="1:5">
      <c r="A4" s="4" t="s">
        <v>362</v>
      </c>
      <c r="B4" s="10" t="n">
        <v>0.26</v>
      </c>
      <c r="C4" s="10" t="n">
        <v>0.256</v>
      </c>
      <c r="D4" s="10" t="n">
        <v>0.257</v>
      </c>
    </row>
    <row r="5" spans="1:5">
      <c r="A5" s="3" t="s">
        <v>262</v>
      </c>
    </row>
    <row r="6" spans="1:5">
      <c r="A6" s="4" t="s">
        <v>363</v>
      </c>
      <c r="B6" s="6" t="n">
        <v>147754</v>
      </c>
      <c r="C6" s="6" t="n">
        <v>111030</v>
      </c>
      <c r="D6" s="6" t="n">
        <v>101220</v>
      </c>
    </row>
    <row r="7" spans="1:5">
      <c r="A7" s="3" t="s">
        <v>268</v>
      </c>
    </row>
    <row r="8" spans="1:5">
      <c r="A8" s="4" t="s">
        <v>364</v>
      </c>
      <c r="E8" s="6" t="n">
        <v>93300</v>
      </c>
    </row>
    <row r="9" spans="1:5">
      <c r="A9" s="4" t="s">
        <v>365</v>
      </c>
      <c r="B9" s="6" t="n">
        <v>8605</v>
      </c>
      <c r="C9" s="6" t="n">
        <v>1157</v>
      </c>
      <c r="D9" s="6" t="n">
        <v>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76</v>
      </c>
      <c r="B1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8</v>
      </c>
      <c r="B1" s="2" t="s">
        <v>2</v>
      </c>
      <c r="C1" s="2" t="s">
        <v>30</v>
      </c>
    </row>
    <row r="2" spans="1:3">
      <c r="A2" s="3" t="s">
        <v>191</v>
      </c>
    </row>
    <row r="3" spans="1:3">
      <c r="A3" s="4" t="s">
        <v>379</v>
      </c>
      <c r="B3" s="6" t="n">
        <v>735201</v>
      </c>
      <c r="C3" s="6" t="n">
        <v>205645</v>
      </c>
    </row>
    <row r="4" spans="1:3">
      <c r="A4" s="4" t="s">
        <v>380</v>
      </c>
      <c r="B4" s="5" t="n">
        <v>633132</v>
      </c>
      <c r="C4" s="5" t="n">
        <v>551111</v>
      </c>
    </row>
    <row r="5" spans="1:3">
      <c r="A5" s="4" t="s">
        <v>381</v>
      </c>
      <c r="B5" s="5" t="n">
        <v>51271</v>
      </c>
      <c r="C5" s="5" t="n">
        <v>59467</v>
      </c>
    </row>
    <row r="6" spans="1:3">
      <c r="A6" s="4" t="s">
        <v>102</v>
      </c>
      <c r="B6" s="6" t="n">
        <v>1419604</v>
      </c>
      <c r="C6" s="6" t="n">
        <v>8162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382</v>
      </c>
      <c r="C1" s="2" t="s">
        <v>2</v>
      </c>
      <c r="D1" s="2" t="s">
        <v>30</v>
      </c>
    </row>
    <row r="2" spans="1:4">
      <c r="A2" s="3" t="s">
        <v>194</v>
      </c>
    </row>
    <row r="3" spans="1:4">
      <c r="A3" s="4" t="s">
        <v>383</v>
      </c>
      <c r="C3" s="6" t="n">
        <v>90563</v>
      </c>
      <c r="D3" s="6" t="n">
        <v>57206</v>
      </c>
    </row>
    <row r="4" spans="1:4">
      <c r="A4" s="4" t="s">
        <v>384</v>
      </c>
      <c r="B4" s="4" t="s">
        <v>95</v>
      </c>
      <c r="C4" s="5" t="n">
        <v>266431</v>
      </c>
      <c r="D4" s="5" t="n">
        <v>211586</v>
      </c>
    </row>
    <row r="5" spans="1:4">
      <c r="A5" s="4" t="s">
        <v>385</v>
      </c>
      <c r="C5" s="6" t="n">
        <v>356994</v>
      </c>
      <c r="D5" s="6" t="n">
        <v>268792</v>
      </c>
    </row>
    <row r="6" spans="1:4"/>
    <row r="7" spans="1:4">
      <c r="A7" s="4" t="s">
        <v>95</v>
      </c>
      <c r="B7" s="4" t="s">
        <v>386</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87</v>
      </c>
      <c r="B1" s="2" t="s">
        <v>1</v>
      </c>
    </row>
    <row r="2" spans="1:4">
      <c r="B2" s="2" t="s">
        <v>2</v>
      </c>
      <c r="C2" s="2" t="s">
        <v>30</v>
      </c>
      <c r="D2" s="2" t="s">
        <v>78</v>
      </c>
    </row>
    <row r="3" spans="1:4">
      <c r="A3" s="3" t="s">
        <v>368</v>
      </c>
    </row>
    <row r="4" spans="1:4">
      <c r="A4" s="4" t="s">
        <v>388</v>
      </c>
      <c r="B4" s="6" t="n">
        <v>556619</v>
      </c>
      <c r="C4" s="6" t="n">
        <v>473512</v>
      </c>
    </row>
    <row r="5" spans="1:4">
      <c r="A5" s="4" t="s">
        <v>389</v>
      </c>
      <c r="B5" s="5" t="n">
        <v>-316167</v>
      </c>
      <c r="C5" s="5" t="n">
        <v>-253049</v>
      </c>
    </row>
    <row r="6" spans="1:4">
      <c r="A6" s="4" t="s">
        <v>254</v>
      </c>
      <c r="B6" s="5" t="n">
        <v>240452</v>
      </c>
      <c r="C6" s="5" t="n">
        <v>220463</v>
      </c>
    </row>
    <row r="7" spans="1:4">
      <c r="A7" s="4" t="s">
        <v>134</v>
      </c>
      <c r="B7" s="5" t="n">
        <v>59584</v>
      </c>
      <c r="C7" s="5" t="n">
        <v>44891</v>
      </c>
      <c r="D7" s="6" t="n">
        <v>34683</v>
      </c>
    </row>
    <row r="8" spans="1:4">
      <c r="A8" s="4" t="s">
        <v>147</v>
      </c>
      <c r="B8" s="5" t="n">
        <v>76455</v>
      </c>
      <c r="C8" s="5" t="n">
        <v>143736</v>
      </c>
      <c r="D8" s="6" t="n">
        <v>63455</v>
      </c>
    </row>
    <row r="9" spans="1:4">
      <c r="A9" s="4" t="s">
        <v>367</v>
      </c>
    </row>
    <row r="10" spans="1:4">
      <c r="A10" s="3" t="s">
        <v>368</v>
      </c>
    </row>
    <row r="11" spans="1:4">
      <c r="A11" s="4" t="s">
        <v>388</v>
      </c>
      <c r="B11" s="5" t="n">
        <v>274693</v>
      </c>
      <c r="C11" s="5" t="n">
        <v>240066</v>
      </c>
    </row>
    <row r="12" spans="1:4">
      <c r="A12" s="4" t="s">
        <v>390</v>
      </c>
    </row>
    <row r="13" spans="1:4">
      <c r="A13" s="3" t="s">
        <v>368</v>
      </c>
    </row>
    <row r="14" spans="1:4">
      <c r="A14" s="4" t="s">
        <v>388</v>
      </c>
      <c r="B14" s="5" t="n">
        <v>237240</v>
      </c>
      <c r="C14" s="5" t="n">
        <v>200548</v>
      </c>
    </row>
    <row r="15" spans="1:4">
      <c r="A15" s="4" t="s">
        <v>391</v>
      </c>
    </row>
    <row r="16" spans="1:4">
      <c r="A16" s="3" t="s">
        <v>368</v>
      </c>
    </row>
    <row r="17" spans="1:4">
      <c r="A17" s="4" t="s">
        <v>388</v>
      </c>
      <c r="B17" s="6" t="n">
        <v>44686</v>
      </c>
      <c r="C17" s="6" t="n">
        <v>328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2</v>
      </c>
      <c r="B1" s="2" t="s">
        <v>2</v>
      </c>
      <c r="C1" s="2" t="s">
        <v>30</v>
      </c>
    </row>
    <row r="2" spans="1:3">
      <c r="A2" s="3" t="s">
        <v>200</v>
      </c>
    </row>
    <row r="3" spans="1:3">
      <c r="A3" s="4" t="s">
        <v>393</v>
      </c>
      <c r="B3" s="6" t="n">
        <v>363738</v>
      </c>
      <c r="C3" s="6" t="n">
        <v>240358</v>
      </c>
    </row>
    <row r="4" spans="1:3">
      <c r="A4" s="4" t="s">
        <v>394</v>
      </c>
      <c r="B4" s="5" t="n">
        <v>349811</v>
      </c>
      <c r="C4" s="5" t="n">
        <v>187528</v>
      </c>
    </row>
    <row r="5" spans="1:3">
      <c r="A5" s="4" t="s">
        <v>395</v>
      </c>
      <c r="B5" s="6" t="n">
        <v>713549</v>
      </c>
      <c r="C5" s="6" t="n">
        <v>4278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0"/>
    <col customWidth="1" max="3" min="3" width="11"/>
  </cols>
  <sheetData>
    <row r="1" spans="1:3">
      <c r="A1" s="1" t="s">
        <v>396</v>
      </c>
      <c r="B1" s="2" t="s">
        <v>397</v>
      </c>
      <c r="C1" s="2" t="s">
        <v>398</v>
      </c>
    </row>
    <row r="2" spans="1:3">
      <c r="A2" s="3" t="s">
        <v>399</v>
      </c>
    </row>
    <row r="3" spans="1:3">
      <c r="A3" s="4" t="s">
        <v>400</v>
      </c>
      <c r="B3" s="6" t="n">
        <v>38500</v>
      </c>
    </row>
    <row r="4" spans="1:3">
      <c r="A4" s="4" t="s">
        <v>401</v>
      </c>
    </row>
    <row r="5" spans="1:3">
      <c r="A5" s="3" t="s">
        <v>399</v>
      </c>
    </row>
    <row r="6" spans="1:3">
      <c r="A6" s="4" t="s">
        <v>402</v>
      </c>
      <c r="C6" s="11"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3"/>
  </cols>
  <sheetData>
    <row r="1" spans="1:6">
      <c r="A1" s="1" t="s">
        <v>97</v>
      </c>
      <c r="B1" s="2" t="s">
        <v>98</v>
      </c>
      <c r="C1" s="2" t="s">
        <v>99</v>
      </c>
      <c r="D1" s="2" t="s">
        <v>100</v>
      </c>
      <c r="E1" s="2" t="s">
        <v>101</v>
      </c>
      <c r="F1" s="2" t="s">
        <v>102</v>
      </c>
    </row>
    <row r="2" spans="1:6">
      <c r="A2" s="4" t="s">
        <v>103</v>
      </c>
      <c r="B2" s="6" t="n">
        <v>5302</v>
      </c>
      <c r="C2" s="6" t="n">
        <v>14532068</v>
      </c>
      <c r="D2" s="6" t="n">
        <v>52702</v>
      </c>
      <c r="E2" s="6" t="n">
        <v>-25653190</v>
      </c>
      <c r="F2" s="6" t="n">
        <v>-11063118</v>
      </c>
    </row>
    <row r="3" spans="1:6">
      <c r="A3" s="4" t="s">
        <v>104</v>
      </c>
      <c r="B3" s="5" t="n">
        <v>5301693</v>
      </c>
    </row>
    <row r="4" spans="1:6">
      <c r="A4" s="4" t="s">
        <v>105</v>
      </c>
      <c r="B4" s="4" t="s">
        <v>52</v>
      </c>
      <c r="C4" s="4" t="s">
        <v>52</v>
      </c>
      <c r="D4" s="4" t="s">
        <v>52</v>
      </c>
      <c r="E4" s="5" t="n">
        <v>2980426</v>
      </c>
      <c r="F4" s="5" t="n">
        <v>2980426</v>
      </c>
    </row>
    <row r="5" spans="1:6">
      <c r="A5" s="4" t="s">
        <v>106</v>
      </c>
      <c r="B5" s="4" t="s">
        <v>52</v>
      </c>
      <c r="C5" s="4" t="s">
        <v>52</v>
      </c>
      <c r="D5" s="5" t="n">
        <v>13968</v>
      </c>
      <c r="E5" s="4" t="s">
        <v>52</v>
      </c>
    </row>
    <row r="6" spans="1:6">
      <c r="A6" s="4" t="s">
        <v>107</v>
      </c>
      <c r="B6" s="4" t="s">
        <v>52</v>
      </c>
      <c r="C6" s="5" t="n">
        <v>3320429</v>
      </c>
      <c r="D6" s="4" t="s">
        <v>52</v>
      </c>
      <c r="E6" s="4" t="s">
        <v>52</v>
      </c>
    </row>
    <row r="7" spans="1:6">
      <c r="A7" s="4" t="s">
        <v>108</v>
      </c>
      <c r="B7" s="4" t="s">
        <v>52</v>
      </c>
      <c r="C7" s="5" t="n">
        <v>-400671</v>
      </c>
      <c r="D7" s="4" t="s">
        <v>52</v>
      </c>
      <c r="E7" s="4" t="s">
        <v>52</v>
      </c>
      <c r="F7" s="5" t="n">
        <v>-400671</v>
      </c>
    </row>
    <row r="8" spans="1:6">
      <c r="A8" s="4" t="s">
        <v>109</v>
      </c>
      <c r="B8" s="6" t="n">
        <v>2</v>
      </c>
      <c r="C8" s="5" t="n">
        <v>5886</v>
      </c>
      <c r="D8" s="4" t="s">
        <v>52</v>
      </c>
      <c r="E8" s="4" t="s">
        <v>52</v>
      </c>
    </row>
    <row r="9" spans="1:6">
      <c r="A9" s="4" t="s">
        <v>110</v>
      </c>
      <c r="B9" s="5" t="n">
        <v>1725</v>
      </c>
    </row>
    <row r="10" spans="1:6">
      <c r="A10" s="4" t="s">
        <v>111</v>
      </c>
      <c r="B10" s="4" t="s">
        <v>52</v>
      </c>
      <c r="C10" s="5" t="n">
        <v>630936</v>
      </c>
      <c r="D10" s="4" t="s">
        <v>52</v>
      </c>
      <c r="E10" s="4" t="s">
        <v>52</v>
      </c>
    </row>
    <row r="11" spans="1:6">
      <c r="A11" s="4" t="s">
        <v>112</v>
      </c>
      <c r="B11" s="6" t="n">
        <v>1</v>
      </c>
      <c r="C11" s="5" t="n">
        <v>-1</v>
      </c>
      <c r="D11" s="4" t="s">
        <v>52</v>
      </c>
      <c r="E11" s="4" t="s">
        <v>52</v>
      </c>
    </row>
    <row r="12" spans="1:6">
      <c r="A12" s="4" t="s">
        <v>113</v>
      </c>
      <c r="B12" s="5" t="n">
        <v>654</v>
      </c>
    </row>
    <row r="13" spans="1:6">
      <c r="A13" s="4" t="s">
        <v>114</v>
      </c>
      <c r="B13" s="6" t="n">
        <v>19</v>
      </c>
      <c r="C13" s="5" t="n">
        <v>43839</v>
      </c>
      <c r="D13" s="4" t="s">
        <v>52</v>
      </c>
      <c r="E13" s="5" t="n">
        <v>-43858</v>
      </c>
    </row>
    <row r="14" spans="1:6">
      <c r="A14" s="4" t="s">
        <v>115</v>
      </c>
      <c r="B14" s="5" t="n">
        <v>18986</v>
      </c>
    </row>
    <row r="15" spans="1:6">
      <c r="A15" s="4" t="s">
        <v>116</v>
      </c>
      <c r="B15" s="4" t="s">
        <v>52</v>
      </c>
      <c r="C15" s="4" t="s">
        <v>52</v>
      </c>
      <c r="D15" s="4" t="s">
        <v>52</v>
      </c>
      <c r="E15" s="5" t="n">
        <v>-370441</v>
      </c>
    </row>
    <row r="16" spans="1:6">
      <c r="A16" s="4" t="s">
        <v>117</v>
      </c>
      <c r="B16" s="4" t="s">
        <v>52</v>
      </c>
      <c r="C16" s="5" t="n">
        <v>50380</v>
      </c>
      <c r="D16" s="4" t="s">
        <v>52</v>
      </c>
      <c r="E16" s="4" t="s">
        <v>52</v>
      </c>
    </row>
    <row r="17" spans="1:6">
      <c r="A17" s="4" t="s">
        <v>118</v>
      </c>
      <c r="B17" s="6" t="n">
        <v>5324</v>
      </c>
      <c r="C17" s="5" t="n">
        <v>18182866</v>
      </c>
      <c r="D17" s="5" t="n">
        <v>66670</v>
      </c>
      <c r="E17" s="5" t="n">
        <v>-23087063</v>
      </c>
      <c r="F17" s="6" t="n">
        <v>-4832203</v>
      </c>
    </row>
    <row r="18" spans="1:6">
      <c r="A18" s="4" t="s">
        <v>119</v>
      </c>
      <c r="B18" s="5" t="n">
        <v>5323058</v>
      </c>
      <c r="F18" s="5" t="n">
        <v>5323058</v>
      </c>
    </row>
    <row r="19" spans="1:6">
      <c r="A19" s="4" t="s">
        <v>105</v>
      </c>
      <c r="B19" s="4" t="s">
        <v>52</v>
      </c>
      <c r="C19" s="4" t="s">
        <v>52</v>
      </c>
      <c r="D19" s="4" t="s">
        <v>52</v>
      </c>
      <c r="E19" s="5" t="n">
        <v>-5842172</v>
      </c>
      <c r="F19" s="6" t="n">
        <v>-5842172</v>
      </c>
    </row>
    <row r="20" spans="1:6">
      <c r="A20" s="4" t="s">
        <v>106</v>
      </c>
      <c r="B20" s="4" t="s">
        <v>52</v>
      </c>
      <c r="C20" s="4" t="s">
        <v>52</v>
      </c>
      <c r="D20" s="5" t="n">
        <v>23498</v>
      </c>
      <c r="E20" s="4" t="s">
        <v>52</v>
      </c>
      <c r="F20" s="5" t="n">
        <v>23498</v>
      </c>
    </row>
    <row r="21" spans="1:6">
      <c r="A21" s="4" t="s">
        <v>120</v>
      </c>
      <c r="B21" s="4" t="s">
        <v>52</v>
      </c>
      <c r="C21" s="5" t="n">
        <v>3445337</v>
      </c>
      <c r="D21" s="4" t="s">
        <v>52</v>
      </c>
      <c r="E21" s="4" t="s">
        <v>52</v>
      </c>
      <c r="F21" s="5" t="n">
        <v>3445337</v>
      </c>
    </row>
    <row r="22" spans="1:6">
      <c r="A22" s="4" t="s">
        <v>109</v>
      </c>
      <c r="B22" s="6" t="n">
        <v>86</v>
      </c>
      <c r="C22" s="5" t="n">
        <v>237451</v>
      </c>
      <c r="D22" s="4" t="s">
        <v>52</v>
      </c>
      <c r="E22" s="4" t="s">
        <v>52</v>
      </c>
      <c r="F22" s="5" t="n">
        <v>237537</v>
      </c>
    </row>
    <row r="23" spans="1:6">
      <c r="A23" s="4" t="s">
        <v>110</v>
      </c>
      <c r="B23" s="5" t="n">
        <v>86208</v>
      </c>
    </row>
    <row r="24" spans="1:6">
      <c r="A24" s="4" t="s">
        <v>112</v>
      </c>
      <c r="B24" s="6" t="n">
        <v>92</v>
      </c>
      <c r="C24" s="5" t="n">
        <v>-92</v>
      </c>
      <c r="D24" s="4" t="s">
        <v>52</v>
      </c>
      <c r="E24" s="4" t="s">
        <v>52</v>
      </c>
      <c r="F24" s="4" t="s">
        <v>52</v>
      </c>
    </row>
    <row r="25" spans="1:6">
      <c r="A25" s="4" t="s">
        <v>113</v>
      </c>
      <c r="B25" s="5" t="n">
        <v>92136</v>
      </c>
    </row>
    <row r="26" spans="1:6">
      <c r="A26" s="4" t="s">
        <v>114</v>
      </c>
      <c r="B26" s="6" t="n">
        <v>169</v>
      </c>
      <c r="C26" s="5" t="n">
        <v>390050</v>
      </c>
      <c r="D26" s="4" t="s">
        <v>52</v>
      </c>
      <c r="E26" s="5" t="n">
        <v>-390219</v>
      </c>
      <c r="F26" s="4" t="s">
        <v>52</v>
      </c>
    </row>
    <row r="27" spans="1:6">
      <c r="A27" s="4" t="s">
        <v>115</v>
      </c>
      <c r="B27" s="5" t="n">
        <v>168926</v>
      </c>
    </row>
    <row r="28" spans="1:6">
      <c r="A28" s="4" t="s">
        <v>116</v>
      </c>
      <c r="B28" s="4" t="s">
        <v>52</v>
      </c>
      <c r="C28" s="4" t="s">
        <v>52</v>
      </c>
      <c r="D28" s="4" t="s">
        <v>52</v>
      </c>
      <c r="E28" s="5" t="n">
        <v>-57061</v>
      </c>
      <c r="F28" s="5" t="n">
        <v>-57061</v>
      </c>
    </row>
    <row r="29" spans="1:6">
      <c r="A29" s="4" t="s">
        <v>121</v>
      </c>
      <c r="B29" s="6" t="n">
        <v>20</v>
      </c>
      <c r="C29" s="5" t="n">
        <v>36117</v>
      </c>
      <c r="D29" s="4" t="s">
        <v>52</v>
      </c>
      <c r="E29" s="4" t="s">
        <v>52</v>
      </c>
      <c r="F29" s="5" t="n">
        <v>36137</v>
      </c>
    </row>
    <row r="30" spans="1:6">
      <c r="A30" s="4" t="s">
        <v>122</v>
      </c>
      <c r="B30" s="5" t="n">
        <v>19769</v>
      </c>
    </row>
    <row r="31" spans="1:6">
      <c r="A31" s="4" t="s">
        <v>117</v>
      </c>
      <c r="B31" s="4" t="s">
        <v>52</v>
      </c>
      <c r="C31" s="5" t="n">
        <v>18013</v>
      </c>
      <c r="D31" s="4" t="s">
        <v>52</v>
      </c>
      <c r="E31" s="4" t="s">
        <v>52</v>
      </c>
      <c r="F31" s="5" t="n">
        <v>18013</v>
      </c>
    </row>
    <row r="32" spans="1:6">
      <c r="A32" s="4" t="s">
        <v>123</v>
      </c>
      <c r="B32" s="6" t="n">
        <v>5691</v>
      </c>
      <c r="C32" s="5" t="n">
        <v>22309742</v>
      </c>
      <c r="D32" s="5" t="n">
        <v>90168</v>
      </c>
      <c r="E32" s="5" t="n">
        <v>-29376515</v>
      </c>
      <c r="F32" s="6" t="n">
        <v>-6970914</v>
      </c>
    </row>
    <row r="33" spans="1:6">
      <c r="A33" s="4" t="s">
        <v>124</v>
      </c>
      <c r="B33" s="5" t="n">
        <v>5690097</v>
      </c>
      <c r="F33" s="5" t="n">
        <v>5690097</v>
      </c>
    </row>
    <row r="34" spans="1:6">
      <c r="A34" s="4" t="s">
        <v>105</v>
      </c>
      <c r="B34" s="4" t="s">
        <v>52</v>
      </c>
      <c r="C34" s="4" t="s">
        <v>52</v>
      </c>
      <c r="D34" s="4" t="s">
        <v>52</v>
      </c>
      <c r="E34" s="5" t="n">
        <v>-5409737</v>
      </c>
      <c r="F34" s="6" t="n">
        <v>-5409737</v>
      </c>
    </row>
    <row r="35" spans="1:6">
      <c r="A35" s="4" t="s">
        <v>106</v>
      </c>
      <c r="B35" s="4" t="s">
        <v>52</v>
      </c>
      <c r="C35" s="4" t="s">
        <v>52</v>
      </c>
      <c r="D35" s="5" t="n">
        <v>-27592</v>
      </c>
      <c r="E35" s="4" t="s">
        <v>52</v>
      </c>
      <c r="F35" s="5" t="n">
        <v>-27592</v>
      </c>
    </row>
    <row r="36" spans="1:6">
      <c r="A36" s="4" t="s">
        <v>125</v>
      </c>
      <c r="B36" s="4" t="s">
        <v>52</v>
      </c>
      <c r="C36" s="5" t="n">
        <v>1537380</v>
      </c>
      <c r="D36" s="4" t="s">
        <v>52</v>
      </c>
      <c r="E36" s="4" t="s">
        <v>52</v>
      </c>
      <c r="F36" s="5" t="n">
        <v>1537380</v>
      </c>
    </row>
    <row r="37" spans="1:6">
      <c r="A37" s="4" t="s">
        <v>108</v>
      </c>
      <c r="B37" s="4" t="s">
        <v>52</v>
      </c>
      <c r="C37" s="5" t="n">
        <v>-341662</v>
      </c>
      <c r="D37" s="4" t="s">
        <v>52</v>
      </c>
      <c r="E37" s="4" t="s">
        <v>52</v>
      </c>
      <c r="F37" s="5" t="n">
        <v>-341662</v>
      </c>
    </row>
    <row r="38" spans="1:6">
      <c r="A38" s="4" t="s">
        <v>126</v>
      </c>
      <c r="B38" s="4" t="s">
        <v>52</v>
      </c>
      <c r="C38" s="5" t="n">
        <v>211077</v>
      </c>
      <c r="D38" s="4" t="s">
        <v>52</v>
      </c>
      <c r="E38" s="4" t="s">
        <v>52</v>
      </c>
      <c r="F38" s="5" t="n">
        <v>211077</v>
      </c>
    </row>
    <row r="39" spans="1:6">
      <c r="A39" s="4" t="s">
        <v>127</v>
      </c>
      <c r="B39" s="6" t="n">
        <v>65</v>
      </c>
      <c r="C39" s="5" t="n">
        <v>152415</v>
      </c>
      <c r="D39" s="4" t="s">
        <v>52</v>
      </c>
      <c r="E39" s="5" t="n">
        <v>-152480</v>
      </c>
      <c r="F39" s="4" t="s">
        <v>52</v>
      </c>
    </row>
    <row r="40" spans="1:6">
      <c r="A40" s="4" t="s">
        <v>128</v>
      </c>
      <c r="B40" s="5" t="n">
        <v>64148</v>
      </c>
    </row>
    <row r="41" spans="1:6">
      <c r="A41" s="4" t="s">
        <v>114</v>
      </c>
      <c r="B41" s="6" t="n">
        <v>272</v>
      </c>
      <c r="C41" s="5" t="n">
        <v>646943</v>
      </c>
      <c r="D41" s="4" t="s">
        <v>52</v>
      </c>
      <c r="E41" s="5" t="n">
        <v>-647215</v>
      </c>
      <c r="F41" s="4" t="s">
        <v>52</v>
      </c>
    </row>
    <row r="42" spans="1:6">
      <c r="A42" s="4" t="s">
        <v>115</v>
      </c>
      <c r="B42" s="5" t="n">
        <v>272282</v>
      </c>
    </row>
    <row r="43" spans="1:6">
      <c r="A43" s="4" t="s">
        <v>116</v>
      </c>
      <c r="B43" s="4" t="s">
        <v>52</v>
      </c>
      <c r="C43" s="4" t="s">
        <v>52</v>
      </c>
      <c r="D43" s="4" t="s">
        <v>52</v>
      </c>
      <c r="E43" s="5" t="n">
        <v>-18229</v>
      </c>
      <c r="F43" s="5" t="n">
        <v>-18229</v>
      </c>
    </row>
    <row r="44" spans="1:6">
      <c r="A44" s="4" t="s">
        <v>117</v>
      </c>
      <c r="B44" s="4" t="s">
        <v>52</v>
      </c>
      <c r="C44" s="5" t="n">
        <v>70247</v>
      </c>
      <c r="D44" s="4" t="s">
        <v>52</v>
      </c>
      <c r="E44" s="4" t="s">
        <v>52</v>
      </c>
      <c r="F44" s="5" t="n">
        <v>70247</v>
      </c>
    </row>
    <row r="45" spans="1:6">
      <c r="A45" s="4" t="s">
        <v>129</v>
      </c>
      <c r="B45" s="6" t="n">
        <v>6028</v>
      </c>
      <c r="C45" s="6" t="n">
        <v>24586142</v>
      </c>
      <c r="D45" s="6" t="n">
        <v>62576</v>
      </c>
      <c r="E45" s="6" t="n">
        <v>-35604176</v>
      </c>
      <c r="F45" s="6" t="n">
        <v>-10949430</v>
      </c>
    </row>
    <row r="46" spans="1:6">
      <c r="A46" s="4" t="s">
        <v>130</v>
      </c>
      <c r="B46" s="5" t="n">
        <v>6026527</v>
      </c>
      <c r="F46" s="5" t="n">
        <v>6026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403</v>
      </c>
      <c r="B1" s="2" t="s">
        <v>1</v>
      </c>
    </row>
    <row r="2" spans="1:2">
      <c r="B2" s="2" t="s">
        <v>2</v>
      </c>
    </row>
    <row r="3" spans="1:2">
      <c r="A3" s="3" t="s">
        <v>206</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406</v>
      </c>
      <c r="B1" s="2" t="s">
        <v>1</v>
      </c>
    </row>
    <row r="2" spans="1:6">
      <c r="B2" s="2" t="s">
        <v>361</v>
      </c>
      <c r="C2" s="2" t="s">
        <v>407</v>
      </c>
      <c r="D2" s="2" t="s">
        <v>358</v>
      </c>
      <c r="E2" s="2" t="s">
        <v>359</v>
      </c>
      <c r="F2" s="2" t="s">
        <v>360</v>
      </c>
    </row>
    <row r="3" spans="1:6">
      <c r="A3" s="3" t="s">
        <v>408</v>
      </c>
    </row>
    <row r="4" spans="1:6">
      <c r="A4" s="4" t="s">
        <v>364</v>
      </c>
      <c r="B4" s="6" t="n">
        <v>93300</v>
      </c>
    </row>
    <row r="5" spans="1:6">
      <c r="A5" s="4" t="s">
        <v>401</v>
      </c>
    </row>
    <row r="6" spans="1:6">
      <c r="A6" s="3" t="s">
        <v>408</v>
      </c>
    </row>
    <row r="7" spans="1:6">
      <c r="A7" s="4" t="s">
        <v>409</v>
      </c>
      <c r="C7" s="11" t="n">
        <v>420000</v>
      </c>
    </row>
    <row r="8" spans="1:6">
      <c r="A8" s="4" t="s">
        <v>410</v>
      </c>
    </row>
    <row r="9" spans="1:6">
      <c r="A9" s="3" t="s">
        <v>408</v>
      </c>
    </row>
    <row r="10" spans="1:6">
      <c r="A10" s="4" t="s">
        <v>411</v>
      </c>
      <c r="D10" s="6" t="n">
        <v>14011</v>
      </c>
      <c r="E10" s="6" t="n">
        <v>8167</v>
      </c>
      <c r="F10" s="6" t="n">
        <v>1793</v>
      </c>
    </row>
    <row r="11" spans="1:6">
      <c r="A11" s="4" t="s">
        <v>412</v>
      </c>
      <c r="B11" s="4" t="s">
        <v>413</v>
      </c>
      <c r="C11" s="4" t="s">
        <v>413</v>
      </c>
    </row>
    <row r="12" spans="1:6">
      <c r="A12" s="4" t="s">
        <v>414</v>
      </c>
      <c r="B12" s="4" t="s">
        <v>415</v>
      </c>
      <c r="C12" s="4" t="s">
        <v>415</v>
      </c>
    </row>
    <row r="13" spans="1:6">
      <c r="A13" s="4" t="s">
        <v>416</v>
      </c>
      <c r="D13" s="6" t="n">
        <v>693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417</v>
      </c>
      <c r="B1" s="2" t="s">
        <v>1</v>
      </c>
    </row>
    <row r="2" spans="1:3">
      <c r="B2" s="2" t="s">
        <v>418</v>
      </c>
      <c r="C2" s="2" t="s">
        <v>419</v>
      </c>
    </row>
    <row r="3" spans="1:3">
      <c r="A3" s="4" t="s">
        <v>420</v>
      </c>
    </row>
    <row r="4" spans="1:3">
      <c r="A4" s="3" t="s">
        <v>421</v>
      </c>
    </row>
    <row r="5" spans="1:3">
      <c r="A5" s="4" t="s">
        <v>422</v>
      </c>
      <c r="B5" s="4" t="s">
        <v>423</v>
      </c>
    </row>
    <row r="6" spans="1:3">
      <c r="A6" s="4" t="s">
        <v>424</v>
      </c>
      <c r="B6" s="5" t="n">
        <v>3100</v>
      </c>
      <c r="C6" s="5" t="n">
        <v>3100</v>
      </c>
    </row>
    <row r="7" spans="1:3">
      <c r="A7" s="4" t="s">
        <v>425</v>
      </c>
      <c r="B7" s="6" t="n">
        <v>2934</v>
      </c>
    </row>
    <row r="8" spans="1:3">
      <c r="A8" s="4" t="s">
        <v>426</v>
      </c>
    </row>
    <row r="9" spans="1:3">
      <c r="A9" s="3" t="s">
        <v>421</v>
      </c>
    </row>
    <row r="10" spans="1:3">
      <c r="A10" s="4" t="s">
        <v>427</v>
      </c>
      <c r="C10" s="11" t="n">
        <v>11500</v>
      </c>
    </row>
    <row r="11" spans="1:3">
      <c r="A11" s="4" t="s">
        <v>428</v>
      </c>
    </row>
    <row r="12" spans="1:3">
      <c r="A12" s="3" t="s">
        <v>421</v>
      </c>
    </row>
    <row r="13" spans="1:3">
      <c r="A13" s="4" t="s">
        <v>424</v>
      </c>
      <c r="B13" s="5" t="n">
        <v>5500</v>
      </c>
      <c r="C13" s="5" t="n">
        <v>5500</v>
      </c>
    </row>
    <row r="14" spans="1:3">
      <c r="A14" s="4" t="s">
        <v>425</v>
      </c>
      <c r="B14" s="6" t="n">
        <v>10000</v>
      </c>
    </row>
    <row r="15" spans="1:3">
      <c r="A15" s="4" t="s">
        <v>429</v>
      </c>
      <c r="B15" s="5" t="n">
        <v>35000</v>
      </c>
    </row>
    <row r="16" spans="1:3">
      <c r="A16" s="4" t="s">
        <v>430</v>
      </c>
      <c r="B16" s="5" t="n">
        <v>120000</v>
      </c>
    </row>
    <row r="17" spans="1:3">
      <c r="A17" s="4" t="s">
        <v>431</v>
      </c>
      <c r="B17" s="5" t="n">
        <v>120000</v>
      </c>
    </row>
    <row r="18" spans="1:3">
      <c r="A18" s="4" t="s">
        <v>432</v>
      </c>
      <c r="B18" s="5" t="n">
        <v>120000</v>
      </c>
    </row>
    <row r="19" spans="1:3">
      <c r="A19" s="4" t="s">
        <v>433</v>
      </c>
      <c r="B19" s="5" t="n">
        <v>120000</v>
      </c>
    </row>
    <row r="20" spans="1:3">
      <c r="A20" s="4" t="s">
        <v>434</v>
      </c>
      <c r="B20" s="6" t="n">
        <v>120000</v>
      </c>
    </row>
    <row r="21" spans="1:3">
      <c r="A21" s="4" t="s">
        <v>435</v>
      </c>
      <c r="B21" s="4" t="s">
        <v>347</v>
      </c>
    </row>
    <row r="22" spans="1:3">
      <c r="A22" s="4" t="s">
        <v>436</v>
      </c>
    </row>
    <row r="23" spans="1:3">
      <c r="A23" s="3" t="s">
        <v>421</v>
      </c>
    </row>
    <row r="24" spans="1:3">
      <c r="A24" s="4" t="s">
        <v>437</v>
      </c>
      <c r="C24" s="11" t="n">
        <v>1371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38</v>
      </c>
      <c r="B1" s="2" t="s">
        <v>439</v>
      </c>
      <c r="C1" s="2" t="s">
        <v>341</v>
      </c>
      <c r="D1" s="2" t="s">
        <v>1</v>
      </c>
    </row>
    <row r="2" spans="1:7">
      <c r="B2" s="2" t="s">
        <v>78</v>
      </c>
      <c r="C2" s="2" t="s">
        <v>78</v>
      </c>
      <c r="D2" s="2" t="s">
        <v>2</v>
      </c>
      <c r="E2" s="2" t="s">
        <v>30</v>
      </c>
      <c r="F2" s="2" t="s">
        <v>78</v>
      </c>
      <c r="G2" s="2" t="s">
        <v>440</v>
      </c>
    </row>
    <row r="3" spans="1:7">
      <c r="A3" s="4" t="s">
        <v>441</v>
      </c>
    </row>
    <row r="4" spans="1:7">
      <c r="A4" s="4" t="s">
        <v>442</v>
      </c>
      <c r="C4" s="6" t="n">
        <v>8500000</v>
      </c>
    </row>
    <row r="5" spans="1:7">
      <c r="A5" s="4" t="s">
        <v>443</v>
      </c>
    </row>
    <row r="6" spans="1:7">
      <c r="A6" s="4" t="s">
        <v>442</v>
      </c>
      <c r="C6" s="5" t="n">
        <v>8500000</v>
      </c>
    </row>
    <row r="7" spans="1:7">
      <c r="A7" s="4" t="s">
        <v>444</v>
      </c>
      <c r="B7" s="6" t="n">
        <v>25000000</v>
      </c>
      <c r="C7" s="6" t="n">
        <v>25000000</v>
      </c>
      <c r="F7" s="6" t="n">
        <v>25000000</v>
      </c>
    </row>
    <row r="8" spans="1:7">
      <c r="A8" s="4" t="s">
        <v>445</v>
      </c>
    </row>
    <row r="9" spans="1:7">
      <c r="A9" s="4" t="s">
        <v>446</v>
      </c>
      <c r="D9" s="6" t="n">
        <v>1014974</v>
      </c>
      <c r="E9" s="6" t="n">
        <v>185000</v>
      </c>
      <c r="F9" s="6" t="n">
        <v>1255606</v>
      </c>
    </row>
    <row r="10" spans="1:7">
      <c r="A10" s="4" t="s">
        <v>447</v>
      </c>
      <c r="G10" s="6" t="n">
        <v>12500</v>
      </c>
    </row>
    <row r="11" spans="1:7">
      <c r="A11" s="4" t="s">
        <v>448</v>
      </c>
      <c r="E11" s="6" t="n">
        <v>20000</v>
      </c>
    </row>
    <row r="12" spans="1:7">
      <c r="A12" s="4" t="s">
        <v>449</v>
      </c>
    </row>
    <row r="13" spans="1:7">
      <c r="A13" s="4" t="s">
        <v>450</v>
      </c>
      <c r="F13" s="4" t="s">
        <v>451</v>
      </c>
    </row>
    <row r="14" spans="1:7">
      <c r="A14" s="4" t="s">
        <v>452</v>
      </c>
    </row>
    <row r="15" spans="1:7">
      <c r="A15" s="4" t="s">
        <v>450</v>
      </c>
      <c r="B15" s="4" t="s">
        <v>453</v>
      </c>
      <c r="F15" s="4" t="s">
        <v>413</v>
      </c>
    </row>
    <row r="16" spans="1:7">
      <c r="A16" s="4" t="s">
        <v>454</v>
      </c>
    </row>
    <row r="17" spans="1:7">
      <c r="A17" s="4" t="s">
        <v>450</v>
      </c>
      <c r="F17" s="4" t="s">
        <v>413</v>
      </c>
    </row>
    <row r="18" spans="1:7">
      <c r="A18" s="4" t="s">
        <v>455</v>
      </c>
    </row>
    <row r="19" spans="1:7">
      <c r="A19" s="4" t="s">
        <v>450</v>
      </c>
      <c r="B19" s="4" t="s">
        <v>456</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0"/>
  </cols>
  <sheetData>
    <row r="1" spans="1:12">
      <c r="A1" s="1" t="s">
        <v>457</v>
      </c>
      <c r="B1" s="2" t="s">
        <v>439</v>
      </c>
      <c r="D1" s="2" t="s">
        <v>1</v>
      </c>
    </row>
    <row r="2" spans="1:12">
      <c r="B2" s="2" t="s">
        <v>458</v>
      </c>
      <c r="C2" s="2" t="s">
        <v>459</v>
      </c>
      <c r="D2" s="2" t="s">
        <v>358</v>
      </c>
      <c r="E2" s="2" t="s">
        <v>359</v>
      </c>
      <c r="F2" s="2" t="s">
        <v>360</v>
      </c>
      <c r="G2" s="2" t="s">
        <v>460</v>
      </c>
      <c r="H2" s="2" t="s">
        <v>461</v>
      </c>
      <c r="I2" s="2" t="s">
        <v>462</v>
      </c>
      <c r="J2" s="2" t="s">
        <v>463</v>
      </c>
      <c r="K2" s="2" t="s">
        <v>464</v>
      </c>
      <c r="L2" s="2" t="s">
        <v>465</v>
      </c>
    </row>
    <row r="3" spans="1:12">
      <c r="A3" s="3" t="s">
        <v>466</v>
      </c>
    </row>
    <row r="4" spans="1:12">
      <c r="A4" s="4" t="s">
        <v>467</v>
      </c>
      <c r="D4" s="6" t="n">
        <v>681970</v>
      </c>
      <c r="E4" s="6" t="n">
        <v>321695</v>
      </c>
    </row>
    <row r="5" spans="1:12">
      <c r="A5" s="4" t="s">
        <v>468</v>
      </c>
      <c r="D5" s="5" t="n">
        <v>-289626</v>
      </c>
      <c r="E5" s="6" t="n">
        <v>-149092</v>
      </c>
      <c r="F5" s="6" t="n">
        <v>-6559758</v>
      </c>
    </row>
    <row r="6" spans="1:12">
      <c r="A6" s="4" t="s">
        <v>469</v>
      </c>
    </row>
    <row r="7" spans="1:12">
      <c r="A7" s="3" t="s">
        <v>466</v>
      </c>
    </row>
    <row r="8" spans="1:12">
      <c r="A8" s="4" t="s">
        <v>470</v>
      </c>
      <c r="L8" s="5" t="n">
        <v>440652</v>
      </c>
    </row>
    <row r="9" spans="1:12">
      <c r="A9" s="4" t="s">
        <v>471</v>
      </c>
      <c r="J9" s="6" t="n">
        <v>439939</v>
      </c>
    </row>
    <row r="10" spans="1:12">
      <c r="A10" s="4" t="s">
        <v>472</v>
      </c>
      <c r="H10" s="5" t="n">
        <v>1</v>
      </c>
      <c r="I10" s="5" t="n">
        <v>1</v>
      </c>
    </row>
    <row r="11" spans="1:12">
      <c r="A11" s="4" t="s">
        <v>473</v>
      </c>
      <c r="H11" s="6" t="n">
        <v>81870</v>
      </c>
    </row>
    <row r="12" spans="1:12">
      <c r="A12" s="4" t="s">
        <v>474</v>
      </c>
    </row>
    <row r="13" spans="1:12">
      <c r="A13" s="3" t="s">
        <v>466</v>
      </c>
    </row>
    <row r="14" spans="1:12">
      <c r="A14" s="4" t="s">
        <v>475</v>
      </c>
      <c r="K14" s="11" t="n">
        <v>1767674</v>
      </c>
    </row>
    <row r="15" spans="1:12">
      <c r="A15" s="4" t="s">
        <v>472</v>
      </c>
      <c r="H15" s="10" t="n">
        <v>3.861</v>
      </c>
      <c r="I15" s="10" t="n">
        <v>3.861</v>
      </c>
      <c r="J15" s="10" t="n">
        <v>4.018</v>
      </c>
      <c r="K15" s="10" t="n">
        <v>4.018</v>
      </c>
    </row>
    <row r="16" spans="1:12">
      <c r="A16" s="4" t="s">
        <v>476</v>
      </c>
      <c r="I16" s="11" t="n">
        <v>316100</v>
      </c>
    </row>
    <row r="17" spans="1:12">
      <c r="A17" s="4" t="s">
        <v>477</v>
      </c>
    </row>
    <row r="18" spans="1:12">
      <c r="A18" s="3" t="s">
        <v>466</v>
      </c>
    </row>
    <row r="19" spans="1:12">
      <c r="A19" s="4" t="s">
        <v>467</v>
      </c>
      <c r="B19" s="6" t="n">
        <v>422077</v>
      </c>
    </row>
    <row r="20" spans="1:12">
      <c r="A20" s="4" t="s">
        <v>478</v>
      </c>
      <c r="C20" s="5" t="n">
        <v>439674</v>
      </c>
      <c r="G20" s="5" t="n">
        <v>439674</v>
      </c>
    </row>
    <row r="21" spans="1:12">
      <c r="A21" s="4" t="s">
        <v>479</v>
      </c>
      <c r="B21" s="4" t="s">
        <v>480</v>
      </c>
    </row>
    <row r="22" spans="1:12">
      <c r="A22" s="4" t="s">
        <v>468</v>
      </c>
      <c r="C22" s="6" t="n">
        <v>341662</v>
      </c>
      <c r="D22" s="6" t="n">
        <v>211077</v>
      </c>
    </row>
  </sheetData>
  <mergeCells count="5">
    <mergeCell ref="A1:A2"/>
    <mergeCell ref="B1:C1"/>
    <mergeCell ref="D1:F1"/>
    <mergeCell ref="H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8</v>
      </c>
    </row>
    <row r="3" spans="1:4">
      <c r="A3" s="4" t="s">
        <v>349</v>
      </c>
    </row>
    <row r="4" spans="1:4">
      <c r="A4" s="3" t="s">
        <v>482</v>
      </c>
    </row>
    <row r="5" spans="1:4">
      <c r="A5" s="4" t="s">
        <v>483</v>
      </c>
      <c r="B5" s="4" t="s">
        <v>347</v>
      </c>
    </row>
    <row r="6" spans="1:4">
      <c r="A6" s="4" t="s">
        <v>484</v>
      </c>
      <c r="B6" s="8" t="n">
        <v>7.75</v>
      </c>
    </row>
    <row r="7" spans="1:4">
      <c r="A7" s="4" t="s">
        <v>350</v>
      </c>
    </row>
    <row r="8" spans="1:4">
      <c r="A8" s="3" t="s">
        <v>482</v>
      </c>
    </row>
    <row r="9" spans="1:4">
      <c r="A9" s="4" t="s">
        <v>483</v>
      </c>
      <c r="B9" s="4" t="s">
        <v>347</v>
      </c>
    </row>
    <row r="10" spans="1:4">
      <c r="A10" s="4" t="s">
        <v>484</v>
      </c>
      <c r="B10" s="8" t="n">
        <v>4.5</v>
      </c>
    </row>
    <row r="11" spans="1:4">
      <c r="A11" s="4" t="s">
        <v>65</v>
      </c>
    </row>
    <row r="12" spans="1:4">
      <c r="A12" s="3" t="s">
        <v>482</v>
      </c>
    </row>
    <row r="13" spans="1:4">
      <c r="A13" s="4" t="s">
        <v>485</v>
      </c>
      <c r="B13" s="4" t="s">
        <v>353</v>
      </c>
    </row>
    <row r="14" spans="1:4">
      <c r="A14" s="4" t="s">
        <v>486</v>
      </c>
      <c r="B14" s="6" t="n">
        <v>1000</v>
      </c>
    </row>
    <row r="15" spans="1:4">
      <c r="A15" s="4" t="s">
        <v>487</v>
      </c>
      <c r="B15" s="4" t="s">
        <v>176</v>
      </c>
    </row>
    <row r="16" spans="1:4">
      <c r="A16" s="4" t="s">
        <v>488</v>
      </c>
      <c r="B16" s="5" t="n">
        <v>64148</v>
      </c>
    </row>
    <row r="17" spans="1:4">
      <c r="A17" s="4" t="s">
        <v>489</v>
      </c>
      <c r="B17" s="6" t="n">
        <v>152480</v>
      </c>
    </row>
    <row r="18" spans="1:4">
      <c r="A18" s="4" t="s">
        <v>490</v>
      </c>
      <c r="B18" s="5" t="n">
        <v>7</v>
      </c>
    </row>
    <row r="19" spans="1:4">
      <c r="A19" s="4" t="s">
        <v>491</v>
      </c>
      <c r="B19" s="6" t="n">
        <v>50000</v>
      </c>
    </row>
    <row r="20" spans="1:4">
      <c r="A20" s="4" t="s">
        <v>492</v>
      </c>
      <c r="B20" s="6" t="n">
        <v>10</v>
      </c>
    </row>
    <row r="21" spans="1:4">
      <c r="A21" s="4" t="s">
        <v>493</v>
      </c>
      <c r="B21" s="4" t="s">
        <v>494</v>
      </c>
    </row>
    <row r="22" spans="1:4">
      <c r="A22" s="4" t="s">
        <v>495</v>
      </c>
      <c r="B22" s="4" t="s">
        <v>496</v>
      </c>
    </row>
    <row r="23" spans="1:4">
      <c r="A23" s="4" t="s">
        <v>497</v>
      </c>
      <c r="B23" s="4" t="s">
        <v>498</v>
      </c>
    </row>
    <row r="24" spans="1:4">
      <c r="A24" s="4" t="s">
        <v>355</v>
      </c>
      <c r="B24" s="8" t="n">
        <v>4.5</v>
      </c>
    </row>
    <row r="25" spans="1:4">
      <c r="A25" s="4" t="s">
        <v>73</v>
      </c>
      <c r="B25" s="7" t="n">
        <v>0.001</v>
      </c>
      <c r="C25" s="7" t="n">
        <v>0.001</v>
      </c>
    </row>
    <row r="26" spans="1:4">
      <c r="A26" s="4" t="s">
        <v>63</v>
      </c>
    </row>
    <row r="27" spans="1:4">
      <c r="A27" s="3" t="s">
        <v>482</v>
      </c>
    </row>
    <row r="28" spans="1:4">
      <c r="A28" s="4" t="s">
        <v>485</v>
      </c>
      <c r="B28" s="4" t="s">
        <v>353</v>
      </c>
    </row>
    <row r="29" spans="1:4">
      <c r="A29" s="4" t="s">
        <v>486</v>
      </c>
      <c r="B29" s="6" t="n">
        <v>1000</v>
      </c>
    </row>
    <row r="30" spans="1:4">
      <c r="A30" s="4" t="s">
        <v>499</v>
      </c>
      <c r="B30" s="4" t="s">
        <v>500</v>
      </c>
    </row>
    <row r="31" spans="1:4">
      <c r="A31" s="4" t="s">
        <v>487</v>
      </c>
      <c r="B31" s="4" t="s">
        <v>176</v>
      </c>
    </row>
    <row r="32" spans="1:4">
      <c r="A32" s="4" t="s">
        <v>501</v>
      </c>
      <c r="B32" s="6" t="n">
        <v>13529</v>
      </c>
      <c r="C32" s="6" t="n">
        <v>57061</v>
      </c>
      <c r="D32" s="6" t="n">
        <v>370441</v>
      </c>
    </row>
    <row r="33" spans="1:4">
      <c r="A33" s="4" t="s">
        <v>490</v>
      </c>
      <c r="B33" s="12" t="n">
        <v>11.6</v>
      </c>
    </row>
    <row r="34" spans="1:4">
      <c r="A34" s="4" t="s">
        <v>491</v>
      </c>
      <c r="B34" s="6" t="n">
        <v>100000</v>
      </c>
    </row>
    <row r="35" spans="1:4">
      <c r="A35" s="4" t="s">
        <v>492</v>
      </c>
      <c r="B35" s="6" t="n">
        <v>10</v>
      </c>
    </row>
    <row r="36" spans="1:4">
      <c r="A36" s="4" t="s">
        <v>493</v>
      </c>
      <c r="B36" s="4" t="s">
        <v>374</v>
      </c>
    </row>
    <row r="37" spans="1:4">
      <c r="A37" s="4" t="s">
        <v>495</v>
      </c>
      <c r="B37" s="4" t="s">
        <v>496</v>
      </c>
    </row>
    <row r="38" spans="1:4">
      <c r="A38" s="4" t="s">
        <v>497</v>
      </c>
      <c r="B38" s="4" t="s">
        <v>498</v>
      </c>
    </row>
    <row r="39" spans="1:4">
      <c r="A39" s="4" t="s">
        <v>355</v>
      </c>
      <c r="B39" s="8" t="n">
        <v>4.5</v>
      </c>
    </row>
    <row r="40" spans="1:4">
      <c r="A40" s="4" t="s">
        <v>64</v>
      </c>
    </row>
    <row r="41" spans="1:4">
      <c r="A41" s="3" t="s">
        <v>482</v>
      </c>
    </row>
    <row r="42" spans="1:4">
      <c r="A42" s="4" t="s">
        <v>485</v>
      </c>
      <c r="B42" s="4" t="s">
        <v>353</v>
      </c>
    </row>
    <row r="43" spans="1:4">
      <c r="A43" s="4" t="s">
        <v>486</v>
      </c>
      <c r="B43" s="6" t="n">
        <v>1000</v>
      </c>
    </row>
    <row r="44" spans="1:4">
      <c r="A44" s="4" t="s">
        <v>487</v>
      </c>
      <c r="B44" s="4" t="s">
        <v>176</v>
      </c>
    </row>
    <row r="45" spans="1:4">
      <c r="A45" s="4" t="s">
        <v>488</v>
      </c>
      <c r="B45" s="5" t="n">
        <v>272282</v>
      </c>
      <c r="C45" s="5" t="n">
        <v>168926</v>
      </c>
      <c r="D45" s="5" t="n">
        <v>18986</v>
      </c>
    </row>
    <row r="46" spans="1:4">
      <c r="A46" s="4" t="s">
        <v>489</v>
      </c>
      <c r="B46" s="6" t="n">
        <v>647215</v>
      </c>
      <c r="C46" s="6" t="n">
        <v>390219</v>
      </c>
      <c r="D46" s="6" t="n">
        <v>43858</v>
      </c>
    </row>
    <row r="47" spans="1:4">
      <c r="A47" s="4" t="s">
        <v>490</v>
      </c>
      <c r="B47" s="5" t="n">
        <v>10</v>
      </c>
    </row>
    <row r="48" spans="1:4">
      <c r="A48" s="4" t="s">
        <v>491</v>
      </c>
      <c r="B48" s="6" t="n">
        <v>50000</v>
      </c>
    </row>
    <row r="49" spans="1:4">
      <c r="A49" s="4" t="s">
        <v>492</v>
      </c>
      <c r="B49" s="6" t="n">
        <v>10</v>
      </c>
    </row>
    <row r="50" spans="1:4">
      <c r="A50" s="4" t="s">
        <v>493</v>
      </c>
      <c r="B50" s="4" t="s">
        <v>494</v>
      </c>
    </row>
    <row r="51" spans="1:4">
      <c r="A51" s="4" t="s">
        <v>355</v>
      </c>
      <c r="B51" s="8" t="n">
        <v>5.8</v>
      </c>
      <c r="D51" s="8" t="n">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2</v>
      </c>
      <c r="B1" s="2" t="s">
        <v>503</v>
      </c>
      <c r="C1" s="2" t="s">
        <v>504</v>
      </c>
      <c r="D1" s="2" t="s">
        <v>505</v>
      </c>
      <c r="E1" s="2" t="s">
        <v>506</v>
      </c>
      <c r="F1" s="2" t="s">
        <v>78</v>
      </c>
      <c r="G1" s="2" t="s">
        <v>2</v>
      </c>
      <c r="H1" s="2" t="s">
        <v>30</v>
      </c>
      <c r="I1" s="2" t="s">
        <v>78</v>
      </c>
      <c r="J1" s="2" t="s">
        <v>342</v>
      </c>
      <c r="K1" s="2" t="s">
        <v>507</v>
      </c>
      <c r="L1" s="2" t="s">
        <v>508</v>
      </c>
    </row>
    <row r="2" spans="1:12">
      <c r="A2" s="3" t="s">
        <v>482</v>
      </c>
    </row>
    <row r="3" spans="1:12">
      <c r="A3" s="4" t="s">
        <v>345</v>
      </c>
      <c r="F3" s="6" t="n">
        <v>7300000</v>
      </c>
      <c r="J3" s="6" t="n">
        <v>5300000</v>
      </c>
    </row>
    <row r="4" spans="1:12">
      <c r="A4" s="4" t="s">
        <v>509</v>
      </c>
      <c r="F4" s="8" t="n">
        <v>5.8</v>
      </c>
      <c r="I4" s="8" t="n">
        <v>5.8</v>
      </c>
    </row>
    <row r="5" spans="1:12">
      <c r="A5" s="4" t="s">
        <v>174</v>
      </c>
      <c r="H5" s="4" t="s">
        <v>52</v>
      </c>
    </row>
    <row r="6" spans="1:12">
      <c r="A6" s="4" t="s">
        <v>510</v>
      </c>
      <c r="G6" s="6" t="n">
        <v>308239</v>
      </c>
      <c r="I6" s="6" t="n">
        <v>630936</v>
      </c>
    </row>
    <row r="7" spans="1:12">
      <c r="A7" s="4" t="s">
        <v>164</v>
      </c>
      <c r="H7" s="6" t="n">
        <v>1284354</v>
      </c>
    </row>
    <row r="8" spans="1:12">
      <c r="A8" s="4" t="s">
        <v>172</v>
      </c>
    </row>
    <row r="9" spans="1:12">
      <c r="A9" s="3" t="s">
        <v>482</v>
      </c>
    </row>
    <row r="10" spans="1:12">
      <c r="A10" s="4" t="s">
        <v>169</v>
      </c>
      <c r="H10" s="5" t="n">
        <v>1440880</v>
      </c>
    </row>
    <row r="11" spans="1:12">
      <c r="A11" s="4" t="s">
        <v>168</v>
      </c>
    </row>
    <row r="12" spans="1:12">
      <c r="A12" s="3" t="s">
        <v>482</v>
      </c>
    </row>
    <row r="13" spans="1:12">
      <c r="A13" s="4" t="s">
        <v>483</v>
      </c>
      <c r="I13" s="4" t="s">
        <v>347</v>
      </c>
    </row>
    <row r="14" spans="1:12">
      <c r="A14" s="4" t="s">
        <v>348</v>
      </c>
      <c r="F14" s="12" t="n">
        <v>5.8</v>
      </c>
      <c r="I14" s="8" t="n">
        <v>5.8</v>
      </c>
    </row>
    <row r="15" spans="1:12">
      <c r="A15" s="4" t="s">
        <v>169</v>
      </c>
      <c r="H15" s="5" t="n">
        <v>1200710</v>
      </c>
    </row>
    <row r="16" spans="1:12">
      <c r="A16" s="4" t="s">
        <v>171</v>
      </c>
    </row>
    <row r="17" spans="1:12">
      <c r="A17" s="3" t="s">
        <v>482</v>
      </c>
    </row>
    <row r="18" spans="1:12">
      <c r="A18" s="4" t="s">
        <v>483</v>
      </c>
      <c r="I18" s="4" t="s">
        <v>347</v>
      </c>
    </row>
    <row r="19" spans="1:12">
      <c r="A19" s="4" t="s">
        <v>348</v>
      </c>
      <c r="F19" s="6" t="n">
        <v>10</v>
      </c>
      <c r="I19" s="6" t="n">
        <v>10</v>
      </c>
    </row>
    <row r="20" spans="1:12">
      <c r="A20" s="4" t="s">
        <v>169</v>
      </c>
      <c r="H20" s="5" t="n">
        <v>1200710</v>
      </c>
    </row>
    <row r="21" spans="1:12">
      <c r="A21" s="4" t="s">
        <v>511</v>
      </c>
    </row>
    <row r="22" spans="1:12">
      <c r="A22" s="3" t="s">
        <v>482</v>
      </c>
    </row>
    <row r="23" spans="1:12">
      <c r="A23" s="4" t="s">
        <v>512</v>
      </c>
      <c r="F23" s="5" t="n">
        <v>1086178</v>
      </c>
      <c r="I23" s="5" t="n">
        <v>1086178</v>
      </c>
    </row>
    <row r="24" spans="1:12">
      <c r="A24" s="4" t="s">
        <v>348</v>
      </c>
      <c r="F24" s="8" t="n">
        <v>6.96</v>
      </c>
      <c r="I24" s="8" t="n">
        <v>6.96</v>
      </c>
    </row>
    <row r="25" spans="1:12">
      <c r="A25" s="4" t="s">
        <v>513</v>
      </c>
    </row>
    <row r="26" spans="1:12">
      <c r="A26" s="3" t="s">
        <v>482</v>
      </c>
    </row>
    <row r="27" spans="1:12">
      <c r="A27" s="4" t="s">
        <v>356</v>
      </c>
      <c r="B27" s="5" t="n">
        <v>2824471</v>
      </c>
    </row>
    <row r="28" spans="1:12">
      <c r="A28" s="4" t="s">
        <v>514</v>
      </c>
      <c r="B28" s="5" t="n">
        <v>1284925</v>
      </c>
    </row>
    <row r="29" spans="1:12">
      <c r="A29" s="4" t="s">
        <v>512</v>
      </c>
      <c r="B29" s="5" t="n">
        <v>1539546</v>
      </c>
    </row>
    <row r="30" spans="1:12">
      <c r="A30" s="4" t="s">
        <v>98</v>
      </c>
    </row>
    <row r="31" spans="1:12">
      <c r="A31" s="3" t="s">
        <v>482</v>
      </c>
    </row>
    <row r="32" spans="1:12">
      <c r="A32" s="4" t="s">
        <v>174</v>
      </c>
      <c r="I32" s="6" t="n">
        <v>1</v>
      </c>
    </row>
    <row r="33" spans="1:12">
      <c r="A33" s="4" t="s">
        <v>350</v>
      </c>
    </row>
    <row r="34" spans="1:12">
      <c r="A34" s="3" t="s">
        <v>482</v>
      </c>
    </row>
    <row r="35" spans="1:12">
      <c r="A35" s="4" t="s">
        <v>483</v>
      </c>
      <c r="G35" s="4" t="s">
        <v>347</v>
      </c>
    </row>
    <row r="36" spans="1:12">
      <c r="A36" s="4" t="s">
        <v>348</v>
      </c>
      <c r="G36" s="8" t="n">
        <v>4.5</v>
      </c>
    </row>
    <row r="37" spans="1:12">
      <c r="A37" s="4" t="s">
        <v>349</v>
      </c>
    </row>
    <row r="38" spans="1:12">
      <c r="A38" s="3" t="s">
        <v>482</v>
      </c>
    </row>
    <row r="39" spans="1:12">
      <c r="A39" s="4" t="s">
        <v>483</v>
      </c>
      <c r="G39" s="4" t="s">
        <v>347</v>
      </c>
    </row>
    <row r="40" spans="1:12">
      <c r="A40" s="4" t="s">
        <v>348</v>
      </c>
      <c r="G40" s="8" t="n">
        <v>7.75</v>
      </c>
    </row>
    <row r="41" spans="1:12">
      <c r="A41" s="4" t="s">
        <v>65</v>
      </c>
    </row>
    <row r="42" spans="1:12">
      <c r="A42" s="3" t="s">
        <v>482</v>
      </c>
    </row>
    <row r="43" spans="1:12">
      <c r="A43" s="4" t="s">
        <v>356</v>
      </c>
      <c r="G43" s="5" t="n">
        <v>5829</v>
      </c>
    </row>
    <row r="44" spans="1:12">
      <c r="A44" s="4" t="s">
        <v>63</v>
      </c>
    </row>
    <row r="45" spans="1:12">
      <c r="A45" s="3" t="s">
        <v>482</v>
      </c>
    </row>
    <row r="46" spans="1:12">
      <c r="A46" s="4" t="s">
        <v>178</v>
      </c>
      <c r="H46" s="5" t="n">
        <v>6931</v>
      </c>
    </row>
    <row r="47" spans="1:12">
      <c r="A47" s="4" t="s">
        <v>64</v>
      </c>
    </row>
    <row r="48" spans="1:12">
      <c r="A48" s="3" t="s">
        <v>482</v>
      </c>
    </row>
    <row r="49" spans="1:12">
      <c r="A49" s="4" t="s">
        <v>178</v>
      </c>
      <c r="H49" s="5" t="n">
        <v>6931</v>
      </c>
    </row>
    <row r="50" spans="1:12">
      <c r="A50" s="4" t="s">
        <v>515</v>
      </c>
    </row>
    <row r="51" spans="1:12">
      <c r="A51" s="3" t="s">
        <v>482</v>
      </c>
    </row>
    <row r="52" spans="1:12">
      <c r="A52" s="4" t="s">
        <v>512</v>
      </c>
      <c r="G52" s="5" t="n">
        <v>259068</v>
      </c>
    </row>
    <row r="53" spans="1:12">
      <c r="A53" s="4" t="s">
        <v>483</v>
      </c>
      <c r="G53" s="4" t="s">
        <v>347</v>
      </c>
    </row>
    <row r="54" spans="1:12">
      <c r="A54" s="4" t="s">
        <v>516</v>
      </c>
    </row>
    <row r="55" spans="1:12">
      <c r="A55" s="3" t="s">
        <v>482</v>
      </c>
    </row>
    <row r="56" spans="1:12">
      <c r="A56" s="4" t="s">
        <v>348</v>
      </c>
      <c r="G56" s="8" t="n">
        <v>4.5</v>
      </c>
    </row>
    <row r="57" spans="1:12">
      <c r="A57" s="4" t="s">
        <v>517</v>
      </c>
    </row>
    <row r="58" spans="1:12">
      <c r="A58" s="3" t="s">
        <v>482</v>
      </c>
    </row>
    <row r="59" spans="1:12">
      <c r="A59" s="4" t="s">
        <v>348</v>
      </c>
      <c r="G59" s="8" t="n">
        <v>7.75</v>
      </c>
    </row>
    <row r="60" spans="1:12">
      <c r="A60" s="4" t="s">
        <v>518</v>
      </c>
    </row>
    <row r="61" spans="1:12">
      <c r="A61" s="3" t="s">
        <v>482</v>
      </c>
    </row>
    <row r="62" spans="1:12">
      <c r="A62" s="4" t="s">
        <v>519</v>
      </c>
      <c r="G62" s="6" t="n">
        <v>5000000</v>
      </c>
    </row>
    <row r="63" spans="1:12">
      <c r="A63" s="4" t="s">
        <v>520</v>
      </c>
      <c r="G63" s="6" t="n">
        <v>5858900</v>
      </c>
    </row>
    <row r="64" spans="1:12">
      <c r="A64" s="4" t="s">
        <v>521</v>
      </c>
      <c r="G64" s="5" t="n">
        <v>5829</v>
      </c>
    </row>
    <row r="65" spans="1:12">
      <c r="A65" s="4" t="s">
        <v>483</v>
      </c>
      <c r="G65" s="4" t="s">
        <v>347</v>
      </c>
    </row>
    <row r="66" spans="1:12">
      <c r="A66" s="4" t="s">
        <v>522</v>
      </c>
      <c r="G66" s="6" t="n">
        <v>1187447</v>
      </c>
    </row>
    <row r="67" spans="1:12">
      <c r="A67" s="4" t="s">
        <v>510</v>
      </c>
      <c r="G67" s="6" t="n">
        <v>308238</v>
      </c>
    </row>
    <row r="68" spans="1:12">
      <c r="A68" s="4" t="s">
        <v>523</v>
      </c>
    </row>
    <row r="69" spans="1:12">
      <c r="A69" s="3" t="s">
        <v>482</v>
      </c>
    </row>
    <row r="70" spans="1:12">
      <c r="A70" s="4" t="s">
        <v>348</v>
      </c>
      <c r="L70" s="8" t="n">
        <v>4.5</v>
      </c>
    </row>
    <row r="71" spans="1:12">
      <c r="A71" s="4" t="s">
        <v>524</v>
      </c>
      <c r="L71" s="12" t="n">
        <v>4.5</v>
      </c>
    </row>
    <row r="72" spans="1:12">
      <c r="A72" s="4" t="s">
        <v>525</v>
      </c>
    </row>
    <row r="73" spans="1:12">
      <c r="A73" s="3" t="s">
        <v>482</v>
      </c>
    </row>
    <row r="74" spans="1:12">
      <c r="A74" s="4" t="s">
        <v>524</v>
      </c>
      <c r="L74" s="8" t="n">
        <v>4.5</v>
      </c>
    </row>
    <row r="75" spans="1:12">
      <c r="A75" s="4" t="s">
        <v>526</v>
      </c>
    </row>
    <row r="76" spans="1:12">
      <c r="A76" s="3" t="s">
        <v>482</v>
      </c>
    </row>
    <row r="77" spans="1:12">
      <c r="A77" s="4" t="s">
        <v>356</v>
      </c>
      <c r="E77" s="5" t="n">
        <v>165057</v>
      </c>
    </row>
    <row r="78" spans="1:12">
      <c r="A78" s="4" t="s">
        <v>527</v>
      </c>
      <c r="E78" s="6" t="n">
        <v>7</v>
      </c>
    </row>
    <row r="79" spans="1:12">
      <c r="A79" s="4" t="s">
        <v>528</v>
      </c>
      <c r="E79" s="6" t="n">
        <v>1155399</v>
      </c>
    </row>
    <row r="80" spans="1:12">
      <c r="A80" s="4" t="s">
        <v>529</v>
      </c>
      <c r="E80" s="5" t="n">
        <v>785714</v>
      </c>
    </row>
    <row r="81" spans="1:12">
      <c r="A81" s="4" t="s">
        <v>521</v>
      </c>
      <c r="D81" s="5" t="n">
        <v>6300</v>
      </c>
    </row>
    <row r="82" spans="1:12">
      <c r="A82" s="4" t="s">
        <v>345</v>
      </c>
      <c r="I82" s="6" t="n">
        <v>5400000</v>
      </c>
    </row>
    <row r="83" spans="1:12">
      <c r="A83" s="4" t="s">
        <v>522</v>
      </c>
      <c r="K83" s="6" t="n">
        <v>1479864</v>
      </c>
    </row>
    <row r="84" spans="1:12">
      <c r="A84" s="4" t="s">
        <v>510</v>
      </c>
      <c r="K84" s="6" t="n">
        <v>562805</v>
      </c>
    </row>
    <row r="85" spans="1:12">
      <c r="A85" s="4" t="s">
        <v>530</v>
      </c>
    </row>
    <row r="86" spans="1:12">
      <c r="A86" s="3" t="s">
        <v>482</v>
      </c>
    </row>
    <row r="87" spans="1:12">
      <c r="A87" s="4" t="s">
        <v>356</v>
      </c>
      <c r="C87" s="5" t="n">
        <v>1295535</v>
      </c>
    </row>
    <row r="88" spans="1:12">
      <c r="A88" s="4" t="s">
        <v>531</v>
      </c>
    </row>
    <row r="89" spans="1:12">
      <c r="A89" s="3" t="s">
        <v>482</v>
      </c>
    </row>
    <row r="90" spans="1:12">
      <c r="A90" s="4" t="s">
        <v>356</v>
      </c>
      <c r="H90" s="5" t="n">
        <v>92136</v>
      </c>
      <c r="I90" s="5" t="n">
        <v>654</v>
      </c>
    </row>
    <row r="91" spans="1:12">
      <c r="A91" s="4" t="s">
        <v>532</v>
      </c>
      <c r="I91" s="5" t="n">
        <v>100526</v>
      </c>
    </row>
    <row r="92" spans="1:12">
      <c r="A92" s="4" t="s">
        <v>533</v>
      </c>
    </row>
    <row r="93" spans="1:12">
      <c r="A93" s="3" t="s">
        <v>482</v>
      </c>
    </row>
    <row r="94" spans="1:12">
      <c r="A94" s="4" t="s">
        <v>534</v>
      </c>
      <c r="D94" s="8" t="n">
        <v>5.8</v>
      </c>
    </row>
    <row r="95" spans="1:12">
      <c r="A95" s="4" t="s">
        <v>514</v>
      </c>
      <c r="D95" s="5" t="n">
        <v>1086178</v>
      </c>
    </row>
    <row r="96" spans="1:12">
      <c r="A96" s="4" t="s">
        <v>443</v>
      </c>
    </row>
    <row r="97" spans="1:12">
      <c r="A97" s="3" t="s">
        <v>482</v>
      </c>
    </row>
    <row r="98" spans="1:12">
      <c r="A98" s="4" t="s">
        <v>520</v>
      </c>
      <c r="F98" s="6" t="n">
        <v>8500000</v>
      </c>
    </row>
    <row r="99" spans="1:12">
      <c r="A99" s="4" t="s">
        <v>521</v>
      </c>
      <c r="F99" s="5" t="n">
        <v>8500</v>
      </c>
    </row>
    <row r="100" spans="1:12">
      <c r="A100" s="4" t="s">
        <v>483</v>
      </c>
      <c r="F100" s="4" t="s">
        <v>347</v>
      </c>
      <c r="I100" s="4" t="s">
        <v>347</v>
      </c>
    </row>
    <row r="101" spans="1:12">
      <c r="A101" s="4" t="s">
        <v>345</v>
      </c>
      <c r="F101" s="6" t="n">
        <v>7300000</v>
      </c>
    </row>
    <row r="102" spans="1:12">
      <c r="A102" s="4" t="s">
        <v>522</v>
      </c>
      <c r="I102" s="6" t="n">
        <v>1787545</v>
      </c>
    </row>
    <row r="103" spans="1:12">
      <c r="A103" s="4" t="s">
        <v>510</v>
      </c>
      <c r="I103" s="6" t="n">
        <v>630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0</v>
      </c>
      <c r="D2" s="2" t="s">
        <v>78</v>
      </c>
      <c r="E2" s="2" t="s">
        <v>536</v>
      </c>
    </row>
    <row r="3" spans="1:5">
      <c r="A3" s="4" t="s">
        <v>172</v>
      </c>
    </row>
    <row r="4" spans="1:5">
      <c r="A4" s="3" t="s">
        <v>537</v>
      </c>
    </row>
    <row r="5" spans="1:5">
      <c r="A5" s="4" t="s">
        <v>169</v>
      </c>
      <c r="C5" s="5" t="n">
        <v>1440880</v>
      </c>
    </row>
    <row r="6" spans="1:5">
      <c r="A6" s="4" t="s">
        <v>538</v>
      </c>
    </row>
    <row r="7" spans="1:5">
      <c r="A7" s="3" t="s">
        <v>537</v>
      </c>
    </row>
    <row r="8" spans="1:5">
      <c r="A8" s="4" t="s">
        <v>483</v>
      </c>
      <c r="B8" s="4" t="s">
        <v>347</v>
      </c>
    </row>
    <row r="9" spans="1:5">
      <c r="A9" s="4" t="s">
        <v>348</v>
      </c>
      <c r="B9" s="8" t="n">
        <v>6.96</v>
      </c>
      <c r="E9" s="8" t="n">
        <v>5.8</v>
      </c>
    </row>
    <row r="10" spans="1:5">
      <c r="A10" s="4" t="s">
        <v>539</v>
      </c>
      <c r="B10" s="5" t="n">
        <v>491006</v>
      </c>
      <c r="C10" s="5" t="n">
        <v>380953</v>
      </c>
      <c r="D10" s="5" t="n">
        <v>1539364</v>
      </c>
    </row>
    <row r="11" spans="1:5">
      <c r="A11" s="4" t="s">
        <v>168</v>
      </c>
    </row>
    <row r="12" spans="1:5">
      <c r="A12" s="3" t="s">
        <v>537</v>
      </c>
    </row>
    <row r="13" spans="1:5">
      <c r="A13" s="4" t="s">
        <v>483</v>
      </c>
      <c r="D13" s="4" t="s">
        <v>347</v>
      </c>
    </row>
    <row r="14" spans="1:5">
      <c r="A14" s="4" t="s">
        <v>348</v>
      </c>
      <c r="D14" s="8" t="n">
        <v>5.8</v>
      </c>
    </row>
    <row r="15" spans="1:5">
      <c r="A15" s="4" t="s">
        <v>169</v>
      </c>
      <c r="C15" s="5" t="n">
        <v>1200710</v>
      </c>
    </row>
    <row r="16" spans="1:5">
      <c r="A16" s="4" t="s">
        <v>171</v>
      </c>
    </row>
    <row r="17" spans="1:5">
      <c r="A17" s="3" t="s">
        <v>537</v>
      </c>
    </row>
    <row r="18" spans="1:5">
      <c r="A18" s="4" t="s">
        <v>483</v>
      </c>
      <c r="D18" s="4" t="s">
        <v>347</v>
      </c>
    </row>
    <row r="19" spans="1:5">
      <c r="A19" s="4" t="s">
        <v>348</v>
      </c>
      <c r="D19" s="6" t="n">
        <v>10</v>
      </c>
    </row>
    <row r="20" spans="1:5">
      <c r="A20" s="4" t="s">
        <v>169</v>
      </c>
      <c r="C20" s="5" t="n">
        <v>12007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8</v>
      </c>
    </row>
    <row r="3" spans="1:4">
      <c r="A3" s="3" t="s">
        <v>212</v>
      </c>
    </row>
    <row r="4" spans="1:4">
      <c r="A4" s="4" t="s">
        <v>541</v>
      </c>
      <c r="B4" s="6" t="n">
        <v>321695</v>
      </c>
      <c r="C4" s="6" t="n">
        <v>2057618</v>
      </c>
    </row>
    <row r="5" spans="1:4">
      <c r="A5" s="4" t="s">
        <v>111</v>
      </c>
      <c r="B5" s="5" t="n">
        <v>308239</v>
      </c>
      <c r="D5" s="6" t="n">
        <v>630936</v>
      </c>
    </row>
    <row r="6" spans="1:4">
      <c r="A6" s="4" t="s">
        <v>542</v>
      </c>
      <c r="B6" s="5" t="n">
        <v>341662</v>
      </c>
    </row>
    <row r="7" spans="1:4">
      <c r="A7" s="4" t="s">
        <v>543</v>
      </c>
      <c r="C7" s="5" t="n">
        <v>-1586831</v>
      </c>
    </row>
    <row r="8" spans="1:4">
      <c r="A8" s="4" t="s">
        <v>544</v>
      </c>
      <c r="B8" s="5" t="n">
        <v>-289626</v>
      </c>
      <c r="C8" s="5" t="n">
        <v>-149092</v>
      </c>
    </row>
    <row r="9" spans="1:4">
      <c r="A9" s="4" t="s">
        <v>545</v>
      </c>
      <c r="B9" s="6" t="n">
        <v>681970</v>
      </c>
      <c r="C9" s="6" t="n">
        <v>321695</v>
      </c>
      <c r="D9" s="6" t="n">
        <v>20576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546</v>
      </c>
      <c r="C1" s="2" t="s">
        <v>1</v>
      </c>
    </row>
    <row r="2" spans="1:4">
      <c r="C2" s="2" t="s">
        <v>2</v>
      </c>
      <c r="D2" s="2" t="s">
        <v>30</v>
      </c>
    </row>
    <row r="3" spans="1:4">
      <c r="A3" s="4" t="s">
        <v>98</v>
      </c>
    </row>
    <row r="4" spans="1:4">
      <c r="A4" s="3" t="s">
        <v>547</v>
      </c>
    </row>
    <row r="5" spans="1:4">
      <c r="A5" s="4" t="s">
        <v>548</v>
      </c>
      <c r="B5" s="4" t="s">
        <v>95</v>
      </c>
      <c r="C5" s="8" t="n">
        <v>2.38</v>
      </c>
      <c r="D5" s="8" t="n">
        <v>2.31</v>
      </c>
    </row>
    <row r="6" spans="1:4">
      <c r="A6" s="4" t="s">
        <v>172</v>
      </c>
    </row>
    <row r="7" spans="1:4">
      <c r="A7" s="3" t="s">
        <v>547</v>
      </c>
    </row>
    <row r="8" spans="1:4">
      <c r="A8" s="4" t="s">
        <v>549</v>
      </c>
      <c r="C8" s="4" t="s">
        <v>52</v>
      </c>
      <c r="D8" s="4" t="s">
        <v>52</v>
      </c>
    </row>
    <row r="9" spans="1:4">
      <c r="A9" s="4" t="s">
        <v>550</v>
      </c>
      <c r="B9" s="4" t="s">
        <v>551</v>
      </c>
      <c r="C9" s="4" t="s">
        <v>552</v>
      </c>
      <c r="D9" s="4" t="s">
        <v>553</v>
      </c>
    </row>
    <row r="10" spans="1:4">
      <c r="A10" s="4" t="s">
        <v>554</v>
      </c>
      <c r="C10" s="4" t="s">
        <v>555</v>
      </c>
      <c r="D10" s="4" t="s">
        <v>556</v>
      </c>
    </row>
    <row r="11" spans="1:4">
      <c r="A11" s="4" t="s">
        <v>557</v>
      </c>
      <c r="B11" s="4" t="s">
        <v>558</v>
      </c>
      <c r="C11" s="4" t="s">
        <v>559</v>
      </c>
      <c r="D11" s="4" t="s">
        <v>560</v>
      </c>
    </row>
    <row r="12" spans="1:4">
      <c r="A12" s="4" t="s">
        <v>561</v>
      </c>
      <c r="C12" s="8" t="n">
        <v>4.5</v>
      </c>
      <c r="D12" s="8" t="n">
        <v>5.8</v>
      </c>
    </row>
    <row r="13" spans="1:4">
      <c r="A13" s="4" t="s">
        <v>562</v>
      </c>
      <c r="C13" s="8" t="n">
        <v>0.16</v>
      </c>
      <c r="D13" s="8" t="n">
        <v>0.84</v>
      </c>
    </row>
    <row r="14" spans="1:4"/>
    <row r="15" spans="1:4">
      <c r="A15" s="4" t="s">
        <v>95</v>
      </c>
      <c r="B15" s="4" t="s">
        <v>563</v>
      </c>
    </row>
    <row r="16" spans="1:4">
      <c r="A16" s="4" t="s">
        <v>551</v>
      </c>
      <c r="B16" s="4" t="s">
        <v>564</v>
      </c>
    </row>
    <row r="17" spans="1:4">
      <c r="A17" s="4" t="s">
        <v>558</v>
      </c>
      <c r="B17" s="4" t="s">
        <v>565</v>
      </c>
    </row>
  </sheetData>
  <mergeCells count="6">
    <mergeCell ref="A1:B2"/>
    <mergeCell ref="C1:D1"/>
    <mergeCell ref="A14:C14"/>
    <mergeCell ref="B15:C15"/>
    <mergeCell ref="B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8</v>
      </c>
    </row>
    <row r="3" spans="1:4">
      <c r="A3" s="3" t="s">
        <v>132</v>
      </c>
    </row>
    <row r="4" spans="1:4">
      <c r="A4" s="4" t="s">
        <v>105</v>
      </c>
      <c r="B4" s="6" t="n">
        <v>-5409737</v>
      </c>
      <c r="C4" s="6" t="n">
        <v>-5842172</v>
      </c>
      <c r="D4" s="6" t="n">
        <v>2980426</v>
      </c>
    </row>
    <row r="5" spans="1:4">
      <c r="A5" s="3" t="s">
        <v>133</v>
      </c>
    </row>
    <row r="6" spans="1:4">
      <c r="A6" s="4" t="s">
        <v>134</v>
      </c>
      <c r="B6" s="5" t="n">
        <v>59584</v>
      </c>
      <c r="C6" s="5" t="n">
        <v>44891</v>
      </c>
      <c r="D6" s="5" t="n">
        <v>34683</v>
      </c>
    </row>
    <row r="7" spans="1:4">
      <c r="A7" s="4" t="s">
        <v>117</v>
      </c>
      <c r="B7" s="5" t="n">
        <v>70247</v>
      </c>
      <c r="C7" s="5" t="n">
        <v>18013</v>
      </c>
      <c r="D7" s="5" t="n">
        <v>50380</v>
      </c>
    </row>
    <row r="8" spans="1:4">
      <c r="A8" s="4" t="s">
        <v>126</v>
      </c>
      <c r="B8" s="5" t="n">
        <v>211077</v>
      </c>
      <c r="C8" s="4" t="s">
        <v>52</v>
      </c>
      <c r="D8" s="4" t="s">
        <v>52</v>
      </c>
    </row>
    <row r="9" spans="1:4">
      <c r="A9" s="4" t="s">
        <v>135</v>
      </c>
      <c r="B9" s="5" t="n">
        <v>-289626</v>
      </c>
      <c r="C9" s="5" t="n">
        <v>-149092</v>
      </c>
      <c r="D9" s="5" t="n">
        <v>-6559758</v>
      </c>
    </row>
    <row r="10" spans="1:4">
      <c r="A10" s="4" t="s">
        <v>136</v>
      </c>
      <c r="B10" s="5" t="n">
        <v>-629</v>
      </c>
      <c r="C10" s="5" t="n">
        <v>-2521</v>
      </c>
      <c r="D10" s="5" t="n">
        <v>-556</v>
      </c>
    </row>
    <row r="11" spans="1:4">
      <c r="A11" s="4" t="s">
        <v>137</v>
      </c>
      <c r="B11" s="4" t="s">
        <v>52</v>
      </c>
      <c r="C11" s="5" t="n">
        <v>1284354</v>
      </c>
      <c r="D11" s="4" t="s">
        <v>52</v>
      </c>
    </row>
    <row r="12" spans="1:4">
      <c r="A12" s="3" t="s">
        <v>138</v>
      </c>
    </row>
    <row r="13" spans="1:4">
      <c r="A13" s="4" t="s">
        <v>139</v>
      </c>
      <c r="B13" s="5" t="n">
        <v>-73440</v>
      </c>
      <c r="C13" s="5" t="n">
        <v>4131</v>
      </c>
      <c r="D13" s="5" t="n">
        <v>-24539</v>
      </c>
    </row>
    <row r="14" spans="1:4">
      <c r="A14" s="4" t="s">
        <v>140</v>
      </c>
      <c r="B14" s="5" t="n">
        <v>-590616</v>
      </c>
      <c r="C14" s="5" t="n">
        <v>-737554</v>
      </c>
      <c r="D14" s="5" t="n">
        <v>-94895</v>
      </c>
    </row>
    <row r="15" spans="1:4">
      <c r="A15" s="4" t="s">
        <v>141</v>
      </c>
      <c r="B15" s="5" t="n">
        <v>-85415</v>
      </c>
      <c r="C15" s="5" t="n">
        <v>-156302</v>
      </c>
      <c r="D15" s="5" t="n">
        <v>-32416</v>
      </c>
    </row>
    <row r="16" spans="1:4">
      <c r="A16" s="4" t="s">
        <v>142</v>
      </c>
      <c r="B16" s="5" t="n">
        <v>526560</v>
      </c>
      <c r="C16" s="5" t="n">
        <v>982215</v>
      </c>
      <c r="D16" s="5" t="n">
        <v>68838</v>
      </c>
    </row>
    <row r="17" spans="1:4">
      <c r="A17" s="4" t="s">
        <v>143</v>
      </c>
      <c r="B17" s="5" t="n">
        <v>270165</v>
      </c>
      <c r="C17" s="5" t="n">
        <v>-11187</v>
      </c>
      <c r="D17" s="5" t="n">
        <v>216192</v>
      </c>
    </row>
    <row r="18" spans="1:4">
      <c r="A18" s="4" t="s">
        <v>144</v>
      </c>
      <c r="B18" s="5" t="n">
        <v>-5311830</v>
      </c>
      <c r="C18" s="5" t="n">
        <v>-4565224</v>
      </c>
      <c r="D18" s="5" t="n">
        <v>-3361645</v>
      </c>
    </row>
    <row r="19" spans="1:4">
      <c r="A19" s="3" t="s">
        <v>145</v>
      </c>
    </row>
    <row r="20" spans="1:4">
      <c r="A20" s="4" t="s">
        <v>146</v>
      </c>
      <c r="B20" s="4" t="s">
        <v>52</v>
      </c>
      <c r="C20" s="5" t="n">
        <v>-24279</v>
      </c>
      <c r="D20" s="5" t="n">
        <v>-28058</v>
      </c>
    </row>
    <row r="21" spans="1:4">
      <c r="A21" s="4" t="s">
        <v>147</v>
      </c>
      <c r="B21" s="5" t="n">
        <v>-76455</v>
      </c>
      <c r="C21" s="5" t="n">
        <v>-143736</v>
      </c>
      <c r="D21" s="5" t="n">
        <v>-63455</v>
      </c>
    </row>
    <row r="22" spans="1:4">
      <c r="A22" s="4" t="s">
        <v>148</v>
      </c>
      <c r="B22" s="4" t="s">
        <v>52</v>
      </c>
      <c r="C22" s="5" t="n">
        <v>-35152</v>
      </c>
      <c r="D22" s="4" t="s">
        <v>52</v>
      </c>
    </row>
    <row r="23" spans="1:4">
      <c r="A23" s="4" t="s">
        <v>149</v>
      </c>
      <c r="B23" s="5" t="n">
        <v>-76455</v>
      </c>
      <c r="C23" s="5" t="n">
        <v>-203167</v>
      </c>
      <c r="D23" s="5" t="n">
        <v>-91513</v>
      </c>
    </row>
    <row r="24" spans="1:4">
      <c r="A24" s="3" t="s">
        <v>150</v>
      </c>
    </row>
    <row r="25" spans="1:4">
      <c r="A25" s="4" t="s">
        <v>116</v>
      </c>
      <c r="B25" s="5" t="n">
        <v>-13529</v>
      </c>
      <c r="C25" s="5" t="n">
        <v>-57061</v>
      </c>
      <c r="D25" s="5" t="n">
        <v>-370441</v>
      </c>
    </row>
    <row r="26" spans="1:4">
      <c r="A26" s="4" t="s">
        <v>151</v>
      </c>
      <c r="B26" s="4" t="s">
        <v>52</v>
      </c>
      <c r="C26" s="4" t="s">
        <v>52</v>
      </c>
      <c r="D26" s="5" t="n">
        <v>3710860</v>
      </c>
    </row>
    <row r="27" spans="1:4">
      <c r="A27" s="4" t="s">
        <v>152</v>
      </c>
      <c r="B27" s="4" t="s">
        <v>52</v>
      </c>
      <c r="C27" s="4" t="s">
        <v>52</v>
      </c>
      <c r="D27" s="5" t="n">
        <v>3632531</v>
      </c>
    </row>
    <row r="28" spans="1:4">
      <c r="A28" s="4" t="s">
        <v>153</v>
      </c>
      <c r="B28" s="5" t="n">
        <v>3310617</v>
      </c>
      <c r="C28" s="4" t="s">
        <v>52</v>
      </c>
      <c r="D28" s="4" t="s">
        <v>52</v>
      </c>
    </row>
    <row r="29" spans="1:4">
      <c r="A29" s="4" t="s">
        <v>154</v>
      </c>
      <c r="B29" s="5" t="n">
        <v>1639468</v>
      </c>
      <c r="C29" s="4" t="s">
        <v>52</v>
      </c>
      <c r="D29" s="4" t="s">
        <v>52</v>
      </c>
    </row>
    <row r="30" spans="1:4">
      <c r="A30" s="4" t="s">
        <v>155</v>
      </c>
      <c r="B30" s="4" t="s">
        <v>52</v>
      </c>
      <c r="C30" s="5" t="n">
        <v>36137</v>
      </c>
      <c r="D30" s="4" t="s">
        <v>52</v>
      </c>
    </row>
    <row r="31" spans="1:4">
      <c r="A31" s="4" t="s">
        <v>156</v>
      </c>
      <c r="B31" s="4" t="s">
        <v>52</v>
      </c>
      <c r="C31" s="5" t="n">
        <v>-439939</v>
      </c>
      <c r="D31" s="4" t="s">
        <v>52</v>
      </c>
    </row>
    <row r="32" spans="1:4">
      <c r="A32" s="4" t="s">
        <v>157</v>
      </c>
      <c r="B32" s="5" t="n">
        <v>4936556</v>
      </c>
      <c r="C32" s="5" t="n">
        <v>-460863</v>
      </c>
      <c r="D32" s="5" t="n">
        <v>6972950</v>
      </c>
    </row>
    <row r="33" spans="1:4">
      <c r="A33" s="4" t="s">
        <v>158</v>
      </c>
      <c r="B33" s="5" t="n">
        <v>-8136</v>
      </c>
      <c r="C33" s="5" t="n">
        <v>10395</v>
      </c>
      <c r="D33" s="5" t="n">
        <v>-78143</v>
      </c>
    </row>
    <row r="34" spans="1:4">
      <c r="A34" s="4" t="s">
        <v>159</v>
      </c>
      <c r="B34" s="5" t="n">
        <v>-459865</v>
      </c>
      <c r="C34" s="5" t="n">
        <v>-5218859</v>
      </c>
      <c r="D34" s="5" t="n">
        <v>3441649</v>
      </c>
    </row>
    <row r="35" spans="1:4">
      <c r="A35" s="4" t="s">
        <v>160</v>
      </c>
      <c r="B35" s="5" t="n">
        <v>608701</v>
      </c>
      <c r="C35" s="5" t="n">
        <v>5827560</v>
      </c>
      <c r="D35" s="5" t="n">
        <v>2385911</v>
      </c>
    </row>
    <row r="36" spans="1:4">
      <c r="A36" s="4" t="s">
        <v>161</v>
      </c>
      <c r="B36" s="6" t="n">
        <v>148836</v>
      </c>
      <c r="C36" s="6" t="n">
        <v>608701</v>
      </c>
      <c r="D36" s="6" t="n">
        <v>58275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6</v>
      </c>
      <c r="B1" s="2" t="s">
        <v>341</v>
      </c>
      <c r="C1" s="2" t="s">
        <v>1</v>
      </c>
    </row>
    <row r="2" spans="1:15">
      <c r="B2" s="2" t="s">
        <v>78</v>
      </c>
      <c r="C2" s="2" t="s">
        <v>2</v>
      </c>
      <c r="D2" s="2" t="s">
        <v>30</v>
      </c>
      <c r="E2" s="2" t="s">
        <v>78</v>
      </c>
      <c r="F2" s="2" t="s">
        <v>507</v>
      </c>
      <c r="G2" s="2" t="s">
        <v>567</v>
      </c>
      <c r="H2" s="2" t="s">
        <v>568</v>
      </c>
      <c r="I2" s="2" t="s">
        <v>569</v>
      </c>
      <c r="J2" s="2" t="s">
        <v>570</v>
      </c>
      <c r="K2" s="2" t="s">
        <v>571</v>
      </c>
      <c r="L2" s="2" t="s">
        <v>508</v>
      </c>
      <c r="M2" s="2" t="s">
        <v>536</v>
      </c>
      <c r="N2" s="2" t="s">
        <v>440</v>
      </c>
      <c r="O2" s="2" t="s">
        <v>505</v>
      </c>
    </row>
    <row r="3" spans="1:15">
      <c r="A3" s="3" t="s">
        <v>572</v>
      </c>
    </row>
    <row r="4" spans="1:15">
      <c r="A4" s="4" t="s">
        <v>68</v>
      </c>
      <c r="C4" s="7" t="n">
        <v>0.001</v>
      </c>
      <c r="D4" s="7" t="n">
        <v>0.001</v>
      </c>
    </row>
    <row r="5" spans="1:15">
      <c r="A5" s="4" t="s">
        <v>510</v>
      </c>
      <c r="C5" s="6" t="n">
        <v>308239</v>
      </c>
      <c r="E5" s="6" t="n">
        <v>630936</v>
      </c>
    </row>
    <row r="6" spans="1:15">
      <c r="A6" s="4" t="s">
        <v>108</v>
      </c>
      <c r="C6" s="6" t="n">
        <v>341662</v>
      </c>
      <c r="E6" s="6" t="n">
        <v>400671</v>
      </c>
    </row>
    <row r="7" spans="1:15">
      <c r="A7" s="4" t="s">
        <v>573</v>
      </c>
    </row>
    <row r="8" spans="1:15">
      <c r="A8" s="3" t="s">
        <v>572</v>
      </c>
    </row>
    <row r="9" spans="1:15">
      <c r="A9" s="4" t="s">
        <v>574</v>
      </c>
      <c r="K9" s="5" t="n">
        <v>21640</v>
      </c>
    </row>
    <row r="10" spans="1:15">
      <c r="A10" s="4" t="s">
        <v>561</v>
      </c>
      <c r="K10" s="7" t="n">
        <v>0.001</v>
      </c>
    </row>
    <row r="11" spans="1:15">
      <c r="A11" s="4" t="s">
        <v>575</v>
      </c>
    </row>
    <row r="12" spans="1:15">
      <c r="A12" s="3" t="s">
        <v>572</v>
      </c>
    </row>
    <row r="13" spans="1:15">
      <c r="A13" s="4" t="s">
        <v>574</v>
      </c>
      <c r="I13" s="5" t="n">
        <v>8989</v>
      </c>
      <c r="J13" s="5" t="n">
        <v>45531</v>
      </c>
    </row>
    <row r="14" spans="1:15">
      <c r="A14" s="4" t="s">
        <v>561</v>
      </c>
      <c r="I14" s="7" t="n">
        <v>5.517</v>
      </c>
      <c r="J14" s="7" t="n">
        <v>4.305</v>
      </c>
    </row>
    <row r="15" spans="1:15">
      <c r="A15" s="4" t="s">
        <v>576</v>
      </c>
      <c r="I15" s="5" t="n">
        <v>5365</v>
      </c>
      <c r="J15" s="5" t="n">
        <v>17657</v>
      </c>
    </row>
    <row r="16" spans="1:15">
      <c r="A16" s="4" t="s">
        <v>577</v>
      </c>
    </row>
    <row r="17" spans="1:15">
      <c r="A17" s="3" t="s">
        <v>572</v>
      </c>
    </row>
    <row r="18" spans="1:15">
      <c r="A18" s="4" t="s">
        <v>574</v>
      </c>
      <c r="G18" s="5" t="n">
        <v>45097</v>
      </c>
      <c r="H18" s="5" t="n">
        <v>84459</v>
      </c>
    </row>
    <row r="19" spans="1:15">
      <c r="A19" s="4" t="s">
        <v>348</v>
      </c>
      <c r="G19" s="8" t="n">
        <v>6.25</v>
      </c>
      <c r="H19" s="8" t="n">
        <v>6.25</v>
      </c>
    </row>
    <row r="20" spans="1:15">
      <c r="A20" s="4" t="s">
        <v>578</v>
      </c>
    </row>
    <row r="21" spans="1:15">
      <c r="A21" s="3" t="s">
        <v>572</v>
      </c>
    </row>
    <row r="22" spans="1:15">
      <c r="A22" s="4" t="s">
        <v>348</v>
      </c>
      <c r="O22" s="8" t="n">
        <v>6.96</v>
      </c>
    </row>
    <row r="23" spans="1:15">
      <c r="A23" s="4" t="s">
        <v>579</v>
      </c>
    </row>
    <row r="24" spans="1:15">
      <c r="A24" s="3" t="s">
        <v>572</v>
      </c>
    </row>
    <row r="25" spans="1:15">
      <c r="A25" s="4" t="s">
        <v>348</v>
      </c>
      <c r="O25" s="8" t="n">
        <v>5.8</v>
      </c>
    </row>
    <row r="26" spans="1:15">
      <c r="A26" s="4" t="s">
        <v>526</v>
      </c>
    </row>
    <row r="27" spans="1:15">
      <c r="A27" s="3" t="s">
        <v>572</v>
      </c>
    </row>
    <row r="28" spans="1:15">
      <c r="A28" s="4" t="s">
        <v>510</v>
      </c>
      <c r="F28" s="6" t="n">
        <v>562805</v>
      </c>
    </row>
    <row r="29" spans="1:15">
      <c r="A29" s="4" t="s">
        <v>548</v>
      </c>
      <c r="N29" s="8" t="n">
        <v>2.77</v>
      </c>
    </row>
    <row r="30" spans="1:15">
      <c r="A30" s="4" t="s">
        <v>580</v>
      </c>
    </row>
    <row r="31" spans="1:15">
      <c r="A31" s="3" t="s">
        <v>572</v>
      </c>
    </row>
    <row r="32" spans="1:15">
      <c r="A32" s="4" t="s">
        <v>574</v>
      </c>
      <c r="C32" s="5" t="n">
        <v>42549</v>
      </c>
    </row>
    <row r="33" spans="1:15">
      <c r="A33" s="4" t="s">
        <v>561</v>
      </c>
      <c r="C33" s="8" t="n">
        <v>7.75</v>
      </c>
    </row>
    <row r="34" spans="1:15">
      <c r="A34" s="4" t="s">
        <v>512</v>
      </c>
      <c r="C34" s="5" t="n">
        <v>364071</v>
      </c>
      <c r="D34" s="5" t="n">
        <v>282469</v>
      </c>
    </row>
    <row r="35" spans="1:15">
      <c r="A35" s="4" t="s">
        <v>483</v>
      </c>
      <c r="C35" s="4" t="s">
        <v>581</v>
      </c>
    </row>
    <row r="36" spans="1:15">
      <c r="A36" s="4" t="s">
        <v>348</v>
      </c>
      <c r="C36" s="8" t="n">
        <v>4.5</v>
      </c>
      <c r="D36" s="8" t="n">
        <v>5.8</v>
      </c>
      <c r="M36" s="8" t="n">
        <v>5.8</v>
      </c>
    </row>
    <row r="37" spans="1:15">
      <c r="A37" s="4" t="s">
        <v>562</v>
      </c>
      <c r="C37" s="8" t="n">
        <v>0.16</v>
      </c>
      <c r="D37" s="8" t="n">
        <v>0.84</v>
      </c>
      <c r="E37" s="8" t="n">
        <v>1.13</v>
      </c>
    </row>
    <row r="38" spans="1:15">
      <c r="A38" s="4" t="s">
        <v>582</v>
      </c>
      <c r="C38" s="4" t="s">
        <v>583</v>
      </c>
      <c r="D38" s="4" t="s">
        <v>583</v>
      </c>
      <c r="E38" s="4" t="s">
        <v>583</v>
      </c>
    </row>
    <row r="39" spans="1:15">
      <c r="A39" s="4" t="s">
        <v>550</v>
      </c>
      <c r="C39" s="4" t="s">
        <v>552</v>
      </c>
      <c r="D39" s="4" t="s">
        <v>553</v>
      </c>
      <c r="E39" s="4" t="s">
        <v>553</v>
      </c>
    </row>
    <row r="40" spans="1:15">
      <c r="A40" s="4" t="s">
        <v>584</v>
      </c>
      <c r="C40" s="4" t="s">
        <v>555</v>
      </c>
      <c r="D40" s="4" t="s">
        <v>556</v>
      </c>
      <c r="E40" s="4" t="s">
        <v>585</v>
      </c>
    </row>
    <row r="41" spans="1:15">
      <c r="A41" s="4" t="s">
        <v>586</v>
      </c>
      <c r="C41" s="4" t="s">
        <v>559</v>
      </c>
      <c r="D41" s="4" t="s">
        <v>560</v>
      </c>
    </row>
    <row r="42" spans="1:15">
      <c r="A42" s="4" t="s">
        <v>587</v>
      </c>
      <c r="C42" s="8" t="n">
        <v>4.5</v>
      </c>
      <c r="D42" s="8" t="n">
        <v>5.8</v>
      </c>
    </row>
    <row r="43" spans="1:15">
      <c r="A43" s="4" t="s">
        <v>548</v>
      </c>
      <c r="C43" s="8" t="n">
        <v>2.38</v>
      </c>
      <c r="D43" s="8" t="n">
        <v>2.31</v>
      </c>
    </row>
    <row r="44" spans="1:15">
      <c r="A44" s="4" t="s">
        <v>588</v>
      </c>
    </row>
    <row r="45" spans="1:15">
      <c r="A45" s="3" t="s">
        <v>572</v>
      </c>
    </row>
    <row r="46" spans="1:15">
      <c r="A46" s="4" t="s">
        <v>348</v>
      </c>
      <c r="L46" s="8" t="n">
        <v>4.5</v>
      </c>
    </row>
    <row r="47" spans="1:15">
      <c r="A47" s="4" t="s">
        <v>589</v>
      </c>
    </row>
    <row r="48" spans="1:15">
      <c r="A48" s="3" t="s">
        <v>572</v>
      </c>
    </row>
    <row r="49" spans="1:15">
      <c r="A49" s="4" t="s">
        <v>512</v>
      </c>
      <c r="L49" s="5" t="n">
        <v>179939</v>
      </c>
    </row>
    <row r="50" spans="1:15">
      <c r="A50" s="4" t="s">
        <v>348</v>
      </c>
      <c r="L50" s="8" t="n">
        <v>5.8</v>
      </c>
    </row>
    <row r="51" spans="1:15">
      <c r="A51" s="4" t="s">
        <v>590</v>
      </c>
    </row>
    <row r="52" spans="1:15">
      <c r="A52" s="3" t="s">
        <v>572</v>
      </c>
    </row>
    <row r="53" spans="1:15">
      <c r="A53" s="4" t="s">
        <v>574</v>
      </c>
      <c r="F53" s="5" t="n">
        <v>128277</v>
      </c>
    </row>
    <row r="54" spans="1:15">
      <c r="A54" s="4" t="s">
        <v>483</v>
      </c>
      <c r="F54" s="4" t="s">
        <v>347</v>
      </c>
    </row>
    <row r="55" spans="1:15">
      <c r="A55" s="4" t="s">
        <v>348</v>
      </c>
      <c r="F55" s="8" t="n">
        <v>5.8</v>
      </c>
    </row>
    <row r="56" spans="1:15">
      <c r="A56" s="4" t="s">
        <v>591</v>
      </c>
    </row>
    <row r="57" spans="1:15">
      <c r="A57" s="3" t="s">
        <v>572</v>
      </c>
    </row>
    <row r="58" spans="1:15">
      <c r="A58" s="4" t="s">
        <v>574</v>
      </c>
      <c r="F58" s="5" t="n">
        <v>128277</v>
      </c>
    </row>
    <row r="59" spans="1:15">
      <c r="A59" s="4" t="s">
        <v>483</v>
      </c>
      <c r="F59" s="4" t="s">
        <v>347</v>
      </c>
    </row>
    <row r="60" spans="1:15">
      <c r="A60" s="4" t="s">
        <v>348</v>
      </c>
      <c r="F60" s="8" t="n">
        <v>6.96</v>
      </c>
    </row>
    <row r="61" spans="1:15">
      <c r="A61" s="4" t="s">
        <v>592</v>
      </c>
    </row>
    <row r="62" spans="1:15">
      <c r="A62" s="3" t="s">
        <v>572</v>
      </c>
    </row>
    <row r="63" spans="1:15">
      <c r="A63" s="4" t="s">
        <v>574</v>
      </c>
      <c r="F63" s="5" t="n">
        <v>215</v>
      </c>
    </row>
    <row r="64" spans="1:15">
      <c r="A64" s="4" t="s">
        <v>483</v>
      </c>
      <c r="F64" s="4" t="s">
        <v>347</v>
      </c>
    </row>
    <row r="65" spans="1:15">
      <c r="A65" s="4" t="s">
        <v>348</v>
      </c>
      <c r="F65" s="6" t="n">
        <v>7</v>
      </c>
    </row>
    <row r="66" spans="1:15">
      <c r="A66" s="4" t="s">
        <v>593</v>
      </c>
    </row>
    <row r="67" spans="1:15">
      <c r="A67" s="3" t="s">
        <v>572</v>
      </c>
    </row>
    <row r="68" spans="1:15">
      <c r="A68" s="4" t="s">
        <v>512</v>
      </c>
      <c r="C68" s="5" t="n">
        <v>139608</v>
      </c>
    </row>
    <row r="69" spans="1:15">
      <c r="A69" s="4" t="s">
        <v>348</v>
      </c>
      <c r="C69" s="8" t="n">
        <v>5.8</v>
      </c>
    </row>
    <row r="70" spans="1:15">
      <c r="A70" s="4" t="s">
        <v>443</v>
      </c>
    </row>
    <row r="71" spans="1:15">
      <c r="A71" s="3" t="s">
        <v>572</v>
      </c>
    </row>
    <row r="72" spans="1:15">
      <c r="A72" s="4" t="s">
        <v>510</v>
      </c>
      <c r="E72" s="6" t="n">
        <v>630936</v>
      </c>
    </row>
    <row r="73" spans="1:15">
      <c r="A73" s="4" t="s">
        <v>483</v>
      </c>
      <c r="B73" s="4" t="s">
        <v>347</v>
      </c>
      <c r="E73" s="4" t="s">
        <v>347</v>
      </c>
    </row>
    <row r="74" spans="1:15">
      <c r="A74" s="4" t="s">
        <v>562</v>
      </c>
      <c r="E74" s="8" t="n">
        <v>1.4</v>
      </c>
    </row>
    <row r="75" spans="1:15">
      <c r="A75" s="4" t="s">
        <v>582</v>
      </c>
      <c r="E75" s="4" t="s">
        <v>583</v>
      </c>
    </row>
    <row r="76" spans="1:15">
      <c r="A76" s="4" t="s">
        <v>550</v>
      </c>
      <c r="E76" s="4" t="s">
        <v>553</v>
      </c>
    </row>
    <row r="77" spans="1:15">
      <c r="A77" s="4" t="s">
        <v>584</v>
      </c>
      <c r="E77" s="4" t="s">
        <v>594</v>
      </c>
    </row>
    <row r="78" spans="1:15">
      <c r="A78" s="4" t="s">
        <v>548</v>
      </c>
      <c r="B78" s="8" t="n">
        <v>2.31</v>
      </c>
      <c r="E78" s="8" t="n">
        <v>2.31</v>
      </c>
    </row>
    <row r="79" spans="1:15">
      <c r="A79" s="4" t="s">
        <v>595</v>
      </c>
    </row>
    <row r="80" spans="1:15">
      <c r="A80" s="3" t="s">
        <v>572</v>
      </c>
    </row>
    <row r="81" spans="1:15">
      <c r="A81" s="4" t="s">
        <v>587</v>
      </c>
      <c r="B81" s="9" t="n">
        <v>5.8</v>
      </c>
      <c r="E81" s="9" t="n">
        <v>5.8</v>
      </c>
    </row>
    <row r="82" spans="1:15">
      <c r="A82" s="4" t="s">
        <v>596</v>
      </c>
    </row>
    <row r="83" spans="1:15">
      <c r="A83" s="3" t="s">
        <v>572</v>
      </c>
    </row>
    <row r="84" spans="1:15">
      <c r="A84" s="4" t="s">
        <v>587</v>
      </c>
      <c r="B84" s="5" t="n">
        <v>10</v>
      </c>
      <c r="E84" s="6" t="n">
        <v>10</v>
      </c>
    </row>
    <row r="85" spans="1:15">
      <c r="A85" s="4" t="s">
        <v>597</v>
      </c>
    </row>
    <row r="86" spans="1:15">
      <c r="A86" s="3" t="s">
        <v>572</v>
      </c>
    </row>
    <row r="87" spans="1:15">
      <c r="A87" s="4" t="s">
        <v>574</v>
      </c>
      <c r="E87" s="5" t="n">
        <v>293115</v>
      </c>
    </row>
    <row r="88" spans="1:15">
      <c r="A88" s="4" t="s">
        <v>483</v>
      </c>
      <c r="E88" s="4" t="s">
        <v>347</v>
      </c>
    </row>
    <row r="89" spans="1:15">
      <c r="A89" s="4" t="s">
        <v>348</v>
      </c>
      <c r="B89" s="12" t="n">
        <v>5.8</v>
      </c>
      <c r="E89" s="8" t="n">
        <v>5.8</v>
      </c>
    </row>
    <row r="90" spans="1:15">
      <c r="A90" s="4" t="s">
        <v>598</v>
      </c>
    </row>
    <row r="91" spans="1:15">
      <c r="A91" s="3" t="s">
        <v>572</v>
      </c>
    </row>
    <row r="92" spans="1:15">
      <c r="A92" s="4" t="s">
        <v>574</v>
      </c>
      <c r="E92" s="5" t="n">
        <v>146559</v>
      </c>
    </row>
    <row r="93" spans="1:15">
      <c r="A93" s="4" t="s">
        <v>348</v>
      </c>
      <c r="B93" s="6" t="n">
        <v>10</v>
      </c>
      <c r="E93" s="6" t="n">
        <v>10</v>
      </c>
    </row>
    <row r="94" spans="1:15">
      <c r="A94" s="4" t="s">
        <v>599</v>
      </c>
    </row>
    <row r="95" spans="1:15">
      <c r="A95" s="3" t="s">
        <v>572</v>
      </c>
    </row>
    <row r="96" spans="1:15">
      <c r="A96" s="4" t="s">
        <v>348</v>
      </c>
      <c r="C96" s="12" t="n">
        <v>4.5</v>
      </c>
    </row>
    <row r="97" spans="1:15">
      <c r="A97" s="4" t="s">
        <v>600</v>
      </c>
    </row>
    <row r="98" spans="1:15">
      <c r="A98" s="3" t="s">
        <v>572</v>
      </c>
    </row>
    <row r="99" spans="1:15">
      <c r="A99" s="4" t="s">
        <v>348</v>
      </c>
      <c r="C99" s="8" t="n">
        <v>7.75</v>
      </c>
    </row>
    <row r="100" spans="1:15">
      <c r="A100" s="4" t="s">
        <v>515</v>
      </c>
    </row>
    <row r="101" spans="1:15">
      <c r="A101" s="3" t="s">
        <v>572</v>
      </c>
    </row>
    <row r="102" spans="1:15">
      <c r="A102" s="4" t="s">
        <v>512</v>
      </c>
      <c r="C102" s="5" t="n">
        <v>259068</v>
      </c>
    </row>
    <row r="103" spans="1:15">
      <c r="A103" s="4" t="s">
        <v>483</v>
      </c>
      <c r="C103" s="4" t="s">
        <v>347</v>
      </c>
    </row>
    <row r="104" spans="1:15">
      <c r="A104" s="4" t="s">
        <v>562</v>
      </c>
      <c r="C104" s="8" t="n">
        <v>0.79</v>
      </c>
    </row>
    <row r="105" spans="1:15">
      <c r="A105" s="4" t="s">
        <v>582</v>
      </c>
      <c r="C105" s="4" t="s">
        <v>583</v>
      </c>
    </row>
    <row r="106" spans="1:15">
      <c r="A106" s="4" t="s">
        <v>550</v>
      </c>
      <c r="C106" s="4" t="s">
        <v>601</v>
      </c>
    </row>
    <row r="107" spans="1:15">
      <c r="A107" s="4" t="s">
        <v>584</v>
      </c>
      <c r="C107" s="4" t="s">
        <v>602</v>
      </c>
    </row>
    <row r="108" spans="1:15">
      <c r="A108" s="4" t="s">
        <v>587</v>
      </c>
      <c r="C108" s="8" t="n">
        <v>7.75</v>
      </c>
    </row>
    <row r="109" spans="1:15">
      <c r="A109" s="4" t="s">
        <v>548</v>
      </c>
      <c r="C109" s="8" t="n">
        <v>2.38</v>
      </c>
    </row>
  </sheetData>
  <mergeCells count="2">
    <mergeCell ref="A1:A2"/>
    <mergeCell ref="C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03</v>
      </c>
      <c r="C1" s="2" t="s">
        <v>604</v>
      </c>
      <c r="D1" s="2" t="s">
        <v>605</v>
      </c>
      <c r="E1" s="2" t="s">
        <v>606</v>
      </c>
      <c r="F1" s="2" t="s">
        <v>607</v>
      </c>
      <c r="G1" s="2" t="s">
        <v>2</v>
      </c>
      <c r="H1" s="2" t="s">
        <v>30</v>
      </c>
      <c r="I1" s="2" t="s">
        <v>78</v>
      </c>
      <c r="J1" s="2" t="s">
        <v>608</v>
      </c>
    </row>
    <row r="2" spans="1:10">
      <c r="A2" s="4" t="s">
        <v>609</v>
      </c>
    </row>
    <row r="3" spans="1:10">
      <c r="A3" s="3" t="s">
        <v>610</v>
      </c>
    </row>
    <row r="4" spans="1:10">
      <c r="A4" s="4" t="s">
        <v>611</v>
      </c>
      <c r="G4" s="5" t="n">
        <v>149330</v>
      </c>
      <c r="H4" s="4" t="s">
        <v>52</v>
      </c>
      <c r="I4" s="5" t="n">
        <v>44000</v>
      </c>
    </row>
    <row r="5" spans="1:10">
      <c r="A5" s="4" t="s">
        <v>548</v>
      </c>
      <c r="B5" s="4" t="s">
        <v>95</v>
      </c>
      <c r="G5" s="8" t="n">
        <v>2.38</v>
      </c>
      <c r="H5" s="4" t="s">
        <v>52</v>
      </c>
      <c r="I5" s="8" t="n">
        <v>2.31</v>
      </c>
    </row>
    <row r="6" spans="1:10">
      <c r="A6" s="4" t="s">
        <v>612</v>
      </c>
    </row>
    <row r="7" spans="1:10">
      <c r="A7" s="3" t="s">
        <v>610</v>
      </c>
    </row>
    <row r="8" spans="1:10">
      <c r="A8" s="4" t="s">
        <v>611</v>
      </c>
      <c r="C8" s="5" t="n">
        <v>26666</v>
      </c>
    </row>
    <row r="9" spans="1:10">
      <c r="A9" s="4" t="s">
        <v>561</v>
      </c>
      <c r="C9" s="8" t="n">
        <v>4.5</v>
      </c>
    </row>
    <row r="10" spans="1:10">
      <c r="A10" s="4" t="s">
        <v>613</v>
      </c>
      <c r="G10" s="4" t="s">
        <v>614</v>
      </c>
    </row>
    <row r="11" spans="1:10">
      <c r="A11" s="4" t="s">
        <v>615</v>
      </c>
    </row>
    <row r="12" spans="1:10">
      <c r="A12" s="3" t="s">
        <v>610</v>
      </c>
    </row>
    <row r="13" spans="1:10">
      <c r="A13" s="4" t="s">
        <v>611</v>
      </c>
      <c r="D13" s="5" t="n">
        <v>26666</v>
      </c>
    </row>
    <row r="14" spans="1:10">
      <c r="A14" s="4" t="s">
        <v>561</v>
      </c>
      <c r="D14" s="8" t="n">
        <v>4.5</v>
      </c>
    </row>
    <row r="15" spans="1:10">
      <c r="A15" s="4" t="s">
        <v>613</v>
      </c>
      <c r="G15" s="4" t="s">
        <v>616</v>
      </c>
    </row>
    <row r="16" spans="1:10">
      <c r="A16" s="4" t="s">
        <v>617</v>
      </c>
    </row>
    <row r="17" spans="1:10">
      <c r="A17" s="3" t="s">
        <v>610</v>
      </c>
    </row>
    <row r="18" spans="1:10">
      <c r="A18" s="4" t="s">
        <v>611</v>
      </c>
      <c r="E18" s="5" t="n">
        <v>16000</v>
      </c>
    </row>
    <row r="19" spans="1:10">
      <c r="A19" s="4" t="s">
        <v>561</v>
      </c>
      <c r="E19" s="8" t="n">
        <v>4.75</v>
      </c>
    </row>
    <row r="20" spans="1:10">
      <c r="A20" s="4" t="s">
        <v>613</v>
      </c>
      <c r="G20" s="4" t="s">
        <v>618</v>
      </c>
    </row>
    <row r="21" spans="1:10">
      <c r="A21" s="4" t="s">
        <v>619</v>
      </c>
    </row>
    <row r="22" spans="1:10">
      <c r="A22" s="3" t="s">
        <v>610</v>
      </c>
    </row>
    <row r="23" spans="1:10">
      <c r="A23" s="4" t="s">
        <v>611</v>
      </c>
      <c r="F23" s="5" t="n">
        <v>264778</v>
      </c>
    </row>
    <row r="24" spans="1:10">
      <c r="A24" s="4" t="s">
        <v>561</v>
      </c>
      <c r="F24" s="8" t="n">
        <v>6.25</v>
      </c>
    </row>
    <row r="25" spans="1:10">
      <c r="A25" s="4" t="s">
        <v>620</v>
      </c>
    </row>
    <row r="26" spans="1:10">
      <c r="A26" s="3" t="s">
        <v>610</v>
      </c>
    </row>
    <row r="27" spans="1:10">
      <c r="A27" s="4" t="s">
        <v>611</v>
      </c>
      <c r="F27" s="5" t="n">
        <v>79434</v>
      </c>
    </row>
    <row r="28" spans="1:10">
      <c r="A28" s="4" t="s">
        <v>561</v>
      </c>
      <c r="F28" s="8" t="n">
        <v>6.25</v>
      </c>
    </row>
    <row r="29" spans="1:10">
      <c r="A29" s="4" t="s">
        <v>621</v>
      </c>
    </row>
    <row r="30" spans="1:10">
      <c r="A30" s="3" t="s">
        <v>610</v>
      </c>
    </row>
    <row r="31" spans="1:10">
      <c r="A31" s="4" t="s">
        <v>622</v>
      </c>
      <c r="G31" s="6" t="n">
        <v>353000</v>
      </c>
    </row>
    <row r="32" spans="1:10">
      <c r="A32" s="4" t="s">
        <v>623</v>
      </c>
      <c r="G32" s="6" t="n">
        <v>81900</v>
      </c>
    </row>
    <row r="33" spans="1:10">
      <c r="A33" s="4" t="s">
        <v>624</v>
      </c>
    </row>
    <row r="34" spans="1:10">
      <c r="A34" s="3" t="s">
        <v>610</v>
      </c>
    </row>
    <row r="35" spans="1:10">
      <c r="A35" s="4" t="s">
        <v>625</v>
      </c>
      <c r="J35" s="4" t="s">
        <v>377</v>
      </c>
    </row>
    <row r="36" spans="1:10">
      <c r="A36" s="4" t="s">
        <v>626</v>
      </c>
    </row>
    <row r="37" spans="1:10">
      <c r="A37" s="3" t="s">
        <v>610</v>
      </c>
    </row>
    <row r="38" spans="1:10">
      <c r="A38" s="4" t="s">
        <v>627</v>
      </c>
      <c r="D38" s="5" t="n">
        <v>1000000</v>
      </c>
      <c r="H38" s="5" t="n">
        <v>529555</v>
      </c>
    </row>
    <row r="39" spans="1:10">
      <c r="A39" s="4" t="s">
        <v>628</v>
      </c>
      <c r="G39" s="5" t="n">
        <v>437197</v>
      </c>
    </row>
    <row r="40" spans="1:10">
      <c r="A40" s="4" t="s">
        <v>629</v>
      </c>
      <c r="G40" s="6" t="n">
        <v>14368</v>
      </c>
      <c r="H40" s="6" t="n">
        <v>12845</v>
      </c>
      <c r="I40" s="6" t="n">
        <v>23830</v>
      </c>
    </row>
    <row r="41" spans="1:10">
      <c r="A41" s="4" t="s">
        <v>630</v>
      </c>
      <c r="G41" s="6" t="n">
        <v>14368</v>
      </c>
      <c r="H41" s="6" t="n">
        <v>12845</v>
      </c>
      <c r="I41" s="6" t="n">
        <v>23830</v>
      </c>
    </row>
    <row r="42" spans="1:10"/>
    <row r="43" spans="1:10">
      <c r="A43" s="4" t="s">
        <v>95</v>
      </c>
      <c r="B43" s="4" t="s">
        <v>563</v>
      </c>
    </row>
  </sheetData>
  <mergeCells count="3">
    <mergeCell ref="A1:B1"/>
    <mergeCell ref="A42:I42"/>
    <mergeCell ref="B43:I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8</v>
      </c>
    </row>
    <row r="3" spans="1:4">
      <c r="A3" s="3" t="s">
        <v>632</v>
      </c>
    </row>
    <row r="4" spans="1:4">
      <c r="A4" s="4" t="s">
        <v>633</v>
      </c>
      <c r="B4" s="5" t="n">
        <v>413473</v>
      </c>
      <c r="C4" s="5" t="n">
        <v>450847</v>
      </c>
      <c r="D4" s="5" t="n">
        <v>414847</v>
      </c>
    </row>
    <row r="5" spans="1:4">
      <c r="A5" s="4" t="s">
        <v>634</v>
      </c>
      <c r="B5" s="5" t="n">
        <v>149330</v>
      </c>
      <c r="C5" s="4" t="s">
        <v>52</v>
      </c>
      <c r="D5" s="5" t="n">
        <v>44000</v>
      </c>
    </row>
    <row r="6" spans="1:4">
      <c r="A6" s="4" t="s">
        <v>635</v>
      </c>
      <c r="C6" s="5" t="n">
        <v>-19769</v>
      </c>
      <c r="D6" s="4" t="s">
        <v>52</v>
      </c>
    </row>
    <row r="7" spans="1:4">
      <c r="A7" s="4" t="s">
        <v>636</v>
      </c>
      <c r="C7" s="5" t="n">
        <v>-17605</v>
      </c>
      <c r="D7" s="5" t="n">
        <v>-8000</v>
      </c>
    </row>
    <row r="8" spans="1:4">
      <c r="A8" s="4" t="s">
        <v>637</v>
      </c>
      <c r="B8" s="5" t="n">
        <v>562803</v>
      </c>
      <c r="C8" s="5" t="n">
        <v>413473</v>
      </c>
      <c r="D8" s="5" t="n">
        <v>450847</v>
      </c>
    </row>
    <row r="9" spans="1:4">
      <c r="A9" s="4" t="s">
        <v>638</v>
      </c>
      <c r="B9" s="5" t="n">
        <v>334735</v>
      </c>
      <c r="C9" s="5" t="n">
        <v>293736</v>
      </c>
      <c r="D9" s="5" t="n">
        <v>302360</v>
      </c>
    </row>
    <row r="10" spans="1:4">
      <c r="A10" s="3" t="s">
        <v>639</v>
      </c>
    </row>
    <row r="11" spans="1:4">
      <c r="A11" s="4" t="s">
        <v>633</v>
      </c>
      <c r="B11" s="8" t="n">
        <v>6.04</v>
      </c>
      <c r="C11" s="8" t="n">
        <v>5.85</v>
      </c>
      <c r="D11" s="8" t="n">
        <v>5.74</v>
      </c>
    </row>
    <row r="12" spans="1:4">
      <c r="A12" s="4" t="s">
        <v>634</v>
      </c>
      <c r="B12" s="12" t="n">
        <v>4.53</v>
      </c>
      <c r="C12" s="4" t="s">
        <v>52</v>
      </c>
      <c r="D12" s="5" t="n">
        <v>7</v>
      </c>
    </row>
    <row r="13" spans="1:4">
      <c r="A13" s="4" t="s">
        <v>635</v>
      </c>
      <c r="B13" s="4" t="s">
        <v>52</v>
      </c>
      <c r="C13" s="12" t="n">
        <v>1.82</v>
      </c>
      <c r="D13" s="4" t="s">
        <v>52</v>
      </c>
    </row>
    <row r="14" spans="1:4">
      <c r="A14" s="4" t="s">
        <v>636</v>
      </c>
      <c r="B14" s="4" t="s">
        <v>52</v>
      </c>
      <c r="C14" s="12" t="n">
        <v>6.01</v>
      </c>
      <c r="D14" s="12" t="n">
        <v>6.25</v>
      </c>
    </row>
    <row r="15" spans="1:4">
      <c r="A15" s="4" t="s">
        <v>637</v>
      </c>
      <c r="B15" s="12" t="n">
        <v>5.64</v>
      </c>
      <c r="C15" s="12" t="n">
        <v>6.04</v>
      </c>
      <c r="D15" s="12" t="n">
        <v>5.85</v>
      </c>
    </row>
    <row r="16" spans="1:4">
      <c r="A16" s="4" t="s">
        <v>638</v>
      </c>
      <c r="B16" s="8" t="n">
        <v>5.81</v>
      </c>
      <c r="C16" s="8" t="n">
        <v>5.95</v>
      </c>
      <c r="D16" s="8" t="n">
        <v>5.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642</v>
      </c>
    </row>
    <row r="4" spans="1:2">
      <c r="A4" s="4" t="s">
        <v>643</v>
      </c>
      <c r="B4" s="5" t="n">
        <v>562803</v>
      </c>
    </row>
    <row r="5" spans="1:2">
      <c r="A5" s="4" t="s">
        <v>644</v>
      </c>
      <c r="B5" s="5" t="n">
        <v>334736</v>
      </c>
    </row>
    <row r="6" spans="1:2">
      <c r="A6" s="4" t="s">
        <v>645</v>
      </c>
    </row>
    <row r="7" spans="1:2">
      <c r="A7" s="3" t="s">
        <v>642</v>
      </c>
    </row>
    <row r="8" spans="1:2">
      <c r="A8" s="4" t="s">
        <v>646</v>
      </c>
      <c r="B8" s="8" t="n">
        <v>1.72</v>
      </c>
    </row>
    <row r="9" spans="1:2">
      <c r="A9" s="4" t="s">
        <v>647</v>
      </c>
      <c r="B9" s="8" t="n">
        <v>1.72</v>
      </c>
    </row>
    <row r="10" spans="1:2">
      <c r="A10" s="4" t="s">
        <v>643</v>
      </c>
      <c r="B10" s="5" t="n">
        <v>21758</v>
      </c>
    </row>
    <row r="11" spans="1:2">
      <c r="A11" s="4" t="s">
        <v>648</v>
      </c>
      <c r="B11" s="4" t="s">
        <v>649</v>
      </c>
    </row>
    <row r="12" spans="1:2">
      <c r="A12" s="4" t="s">
        <v>650</v>
      </c>
      <c r="B12" s="8" t="n">
        <v>1.72</v>
      </c>
    </row>
    <row r="13" spans="1:2">
      <c r="A13" s="4" t="s">
        <v>644</v>
      </c>
      <c r="B13" s="5" t="n">
        <v>21758</v>
      </c>
    </row>
    <row r="14" spans="1:2">
      <c r="A14" s="4" t="s">
        <v>648</v>
      </c>
      <c r="B14" s="4" t="s">
        <v>649</v>
      </c>
    </row>
    <row r="15" spans="1:2">
      <c r="A15" s="4" t="s">
        <v>651</v>
      </c>
    </row>
    <row r="16" spans="1:2">
      <c r="A16" s="3" t="s">
        <v>642</v>
      </c>
    </row>
    <row r="17" spans="1:2">
      <c r="A17" s="4" t="s">
        <v>646</v>
      </c>
      <c r="B17" s="8" t="n">
        <v>3.63</v>
      </c>
    </row>
    <row r="18" spans="1:2">
      <c r="A18" s="4" t="s">
        <v>647</v>
      </c>
      <c r="B18" s="8" t="n">
        <v>3.63</v>
      </c>
    </row>
    <row r="19" spans="1:2">
      <c r="A19" s="4" t="s">
        <v>643</v>
      </c>
      <c r="B19" s="5" t="n">
        <v>3730</v>
      </c>
    </row>
    <row r="20" spans="1:2">
      <c r="A20" s="4" t="s">
        <v>648</v>
      </c>
      <c r="B20" s="4" t="s">
        <v>649</v>
      </c>
    </row>
    <row r="21" spans="1:2">
      <c r="A21" s="4" t="s">
        <v>650</v>
      </c>
      <c r="B21" s="8" t="n">
        <v>3.63</v>
      </c>
    </row>
    <row r="22" spans="1:2">
      <c r="A22" s="4" t="s">
        <v>644</v>
      </c>
      <c r="B22" s="5" t="n">
        <v>3730</v>
      </c>
    </row>
    <row r="23" spans="1:2">
      <c r="A23" s="4" t="s">
        <v>648</v>
      </c>
      <c r="B23" s="4" t="s">
        <v>649</v>
      </c>
    </row>
    <row r="24" spans="1:2">
      <c r="A24" s="4" t="s">
        <v>652</v>
      </c>
    </row>
    <row r="25" spans="1:2">
      <c r="A25" s="3" t="s">
        <v>642</v>
      </c>
    </row>
    <row r="26" spans="1:2">
      <c r="A26" s="4" t="s">
        <v>646</v>
      </c>
      <c r="B26" s="8" t="n">
        <v>6.01</v>
      </c>
    </row>
    <row r="27" spans="1:2">
      <c r="A27" s="4" t="s">
        <v>647</v>
      </c>
      <c r="B27" s="8" t="n">
        <v>6.01</v>
      </c>
    </row>
    <row r="28" spans="1:2">
      <c r="A28" s="4" t="s">
        <v>643</v>
      </c>
      <c r="B28" s="5" t="n">
        <v>4273</v>
      </c>
    </row>
    <row r="29" spans="1:2">
      <c r="A29" s="4" t="s">
        <v>648</v>
      </c>
      <c r="B29" s="4" t="s">
        <v>653</v>
      </c>
    </row>
    <row r="30" spans="1:2">
      <c r="A30" s="4" t="s">
        <v>650</v>
      </c>
      <c r="B30" s="8" t="n">
        <v>6.03</v>
      </c>
    </row>
    <row r="31" spans="1:2">
      <c r="A31" s="4" t="s">
        <v>644</v>
      </c>
      <c r="B31" s="5" t="n">
        <v>4273</v>
      </c>
    </row>
    <row r="32" spans="1:2">
      <c r="A32" s="4" t="s">
        <v>648</v>
      </c>
      <c r="B32" s="4" t="s">
        <v>653</v>
      </c>
    </row>
    <row r="33" spans="1:2">
      <c r="A33" s="4" t="s">
        <v>654</v>
      </c>
    </row>
    <row r="34" spans="1:2">
      <c r="A34" s="3" t="s">
        <v>642</v>
      </c>
    </row>
    <row r="35" spans="1:2">
      <c r="A35" s="4" t="s">
        <v>646</v>
      </c>
      <c r="B35" s="8" t="n">
        <v>6.25</v>
      </c>
    </row>
    <row r="36" spans="1:2">
      <c r="A36" s="4" t="s">
        <v>647</v>
      </c>
      <c r="B36" s="8" t="n">
        <v>6.25</v>
      </c>
    </row>
    <row r="37" spans="1:2">
      <c r="A37" s="4" t="s">
        <v>643</v>
      </c>
      <c r="B37" s="5" t="n">
        <v>351712</v>
      </c>
    </row>
    <row r="38" spans="1:2">
      <c r="A38" s="4" t="s">
        <v>648</v>
      </c>
      <c r="B38" s="4" t="s">
        <v>655</v>
      </c>
    </row>
    <row r="39" spans="1:2">
      <c r="A39" s="4" t="s">
        <v>650</v>
      </c>
      <c r="B39" s="8" t="n">
        <v>6.25</v>
      </c>
    </row>
    <row r="40" spans="1:2">
      <c r="A40" s="4" t="s">
        <v>644</v>
      </c>
      <c r="B40" s="5" t="n">
        <v>236975</v>
      </c>
    </row>
    <row r="41" spans="1:2">
      <c r="A41" s="4" t="s">
        <v>648</v>
      </c>
      <c r="B41" s="4" t="s">
        <v>655</v>
      </c>
    </row>
    <row r="42" spans="1:2">
      <c r="A42" s="4" t="s">
        <v>656</v>
      </c>
    </row>
    <row r="43" spans="1:2">
      <c r="A43" s="3" t="s">
        <v>642</v>
      </c>
    </row>
    <row r="44" spans="1:2">
      <c r="A44" s="4" t="s">
        <v>646</v>
      </c>
      <c r="B44" s="6" t="n">
        <v>7</v>
      </c>
    </row>
    <row r="45" spans="1:2">
      <c r="A45" s="4" t="s">
        <v>647</v>
      </c>
      <c r="B45" s="6" t="n">
        <v>7</v>
      </c>
    </row>
    <row r="46" spans="1:2">
      <c r="A46" s="4" t="s">
        <v>643</v>
      </c>
      <c r="B46" s="5" t="n">
        <v>32000</v>
      </c>
    </row>
    <row r="47" spans="1:2">
      <c r="A47" s="4" t="s">
        <v>648</v>
      </c>
      <c r="B47" s="4" t="s">
        <v>657</v>
      </c>
    </row>
    <row r="48" spans="1:2">
      <c r="A48" s="4" t="s">
        <v>650</v>
      </c>
      <c r="B48" s="6" t="n">
        <v>7</v>
      </c>
    </row>
    <row r="49" spans="1:2">
      <c r="A49" s="4" t="s">
        <v>644</v>
      </c>
      <c r="B49" s="5" t="n">
        <v>32000</v>
      </c>
    </row>
    <row r="50" spans="1:2">
      <c r="A50" s="4" t="s">
        <v>648</v>
      </c>
      <c r="B50" s="4" t="s">
        <v>657</v>
      </c>
    </row>
    <row r="51" spans="1:2">
      <c r="A51" s="4" t="s">
        <v>658</v>
      </c>
    </row>
    <row r="52" spans="1:2">
      <c r="A52" s="3" t="s">
        <v>642</v>
      </c>
    </row>
    <row r="53" spans="1:2">
      <c r="A53" s="4" t="s">
        <v>646</v>
      </c>
      <c r="B53" s="8" t="n">
        <v>4.75</v>
      </c>
    </row>
    <row r="54" spans="1:2">
      <c r="A54" s="4" t="s">
        <v>647</v>
      </c>
      <c r="B54" s="8" t="n">
        <v>4.75</v>
      </c>
    </row>
    <row r="55" spans="1:2">
      <c r="A55" s="4" t="s">
        <v>643</v>
      </c>
      <c r="B55" s="5" t="n">
        <v>16000</v>
      </c>
    </row>
    <row r="56" spans="1:2">
      <c r="A56" s="4" t="s">
        <v>648</v>
      </c>
      <c r="B56" s="4" t="s">
        <v>659</v>
      </c>
    </row>
    <row r="57" spans="1:2">
      <c r="A57" s="4" t="s">
        <v>650</v>
      </c>
      <c r="B57" s="8" t="n">
        <v>4.75</v>
      </c>
    </row>
    <row r="58" spans="1:2">
      <c r="A58" s="4" t="s">
        <v>644</v>
      </c>
      <c r="B58" s="5" t="n">
        <v>6000</v>
      </c>
    </row>
    <row r="59" spans="1:2">
      <c r="A59" s="4" t="s">
        <v>648</v>
      </c>
      <c r="B59" s="4" t="s">
        <v>659</v>
      </c>
    </row>
    <row r="60" spans="1:2">
      <c r="A60" s="4" t="s">
        <v>660</v>
      </c>
    </row>
    <row r="61" spans="1:2">
      <c r="A61" s="3" t="s">
        <v>642</v>
      </c>
    </row>
    <row r="62" spans="1:2">
      <c r="A62" s="4" t="s">
        <v>646</v>
      </c>
      <c r="B62" s="8" t="n">
        <v>4.5</v>
      </c>
    </row>
    <row r="63" spans="1:2">
      <c r="A63" s="4" t="s">
        <v>647</v>
      </c>
      <c r="B63" s="8" t="n">
        <v>4.5</v>
      </c>
    </row>
    <row r="64" spans="1:2">
      <c r="A64" s="4" t="s">
        <v>643</v>
      </c>
      <c r="B64" s="5" t="n">
        <v>79998</v>
      </c>
    </row>
    <row r="65" spans="1:2">
      <c r="A65" s="4" t="s">
        <v>648</v>
      </c>
      <c r="B65" s="4" t="s">
        <v>661</v>
      </c>
    </row>
    <row r="66" spans="1:2">
      <c r="A66" s="4" t="s">
        <v>650</v>
      </c>
      <c r="B66" s="8" t="n">
        <v>4.5</v>
      </c>
    </row>
    <row r="67" spans="1:2">
      <c r="A67" s="4" t="s">
        <v>644</v>
      </c>
      <c r="B67" s="5" t="n">
        <v>30000</v>
      </c>
    </row>
    <row r="68" spans="1:2">
      <c r="A68" s="4" t="s">
        <v>648</v>
      </c>
      <c r="B68" s="4" t="s">
        <v>661</v>
      </c>
    </row>
    <row r="69" spans="1:2">
      <c r="A69" s="4" t="s">
        <v>660</v>
      </c>
    </row>
    <row r="70" spans="1:2">
      <c r="A70" s="3" t="s">
        <v>642</v>
      </c>
    </row>
    <row r="71" spans="1:2">
      <c r="A71" s="4" t="s">
        <v>646</v>
      </c>
      <c r="B71" s="8" t="n">
        <v>4.5</v>
      </c>
    </row>
    <row r="72" spans="1:2">
      <c r="A72" s="4" t="s">
        <v>647</v>
      </c>
      <c r="B72" s="8" t="n">
        <v>4.5</v>
      </c>
    </row>
    <row r="73" spans="1:2">
      <c r="A73" s="4" t="s">
        <v>643</v>
      </c>
      <c r="B73" s="5" t="n">
        <v>53332</v>
      </c>
    </row>
    <row r="74" spans="1:2">
      <c r="A74" s="4" t="s">
        <v>648</v>
      </c>
      <c r="B74" s="4" t="s">
        <v>662</v>
      </c>
    </row>
    <row r="75" spans="1:2">
      <c r="A75" s="4" t="s">
        <v>650</v>
      </c>
      <c r="B75" s="8" t="n">
        <v>4.5</v>
      </c>
    </row>
    <row r="76" spans="1:2">
      <c r="A76" s="4" t="s">
        <v>644</v>
      </c>
      <c r="B76" s="4" t="s">
        <v>52</v>
      </c>
    </row>
    <row r="77" spans="1:2">
      <c r="A77" s="4" t="s">
        <v>648</v>
      </c>
      <c r="B77" s="4" t="s">
        <v>6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3</v>
      </c>
      <c r="C1" s="2" t="s">
        <v>1</v>
      </c>
    </row>
    <row r="2" spans="1:5">
      <c r="C2" s="2" t="s">
        <v>2</v>
      </c>
      <c r="D2" s="2" t="s">
        <v>30</v>
      </c>
      <c r="E2" s="2" t="s">
        <v>78</v>
      </c>
    </row>
    <row r="3" spans="1:5">
      <c r="A3" s="3" t="s">
        <v>664</v>
      </c>
    </row>
    <row r="4" spans="1:5">
      <c r="A4" s="4" t="s">
        <v>549</v>
      </c>
      <c r="C4" s="4" t="s">
        <v>583</v>
      </c>
      <c r="D4" s="4" t="s">
        <v>52</v>
      </c>
      <c r="E4" s="4" t="s">
        <v>583</v>
      </c>
    </row>
    <row r="5" spans="1:5">
      <c r="A5" s="4" t="s">
        <v>550</v>
      </c>
      <c r="B5" s="4" t="s">
        <v>95</v>
      </c>
      <c r="C5" s="4" t="s">
        <v>601</v>
      </c>
      <c r="D5" s="4" t="s">
        <v>52</v>
      </c>
      <c r="E5" s="4" t="s">
        <v>553</v>
      </c>
    </row>
    <row r="6" spans="1:5">
      <c r="A6" s="4" t="s">
        <v>554</v>
      </c>
      <c r="C6" s="4" t="s">
        <v>665</v>
      </c>
      <c r="D6" s="4" t="s">
        <v>52</v>
      </c>
      <c r="E6" s="4" t="s">
        <v>666</v>
      </c>
    </row>
    <row r="7" spans="1:5">
      <c r="A7" s="4" t="s">
        <v>557</v>
      </c>
      <c r="B7" s="4" t="s">
        <v>551</v>
      </c>
      <c r="C7" s="4" t="s">
        <v>667</v>
      </c>
    </row>
    <row r="8" spans="1:5">
      <c r="A8" s="4" t="s">
        <v>561</v>
      </c>
      <c r="D8" s="4" t="s">
        <v>52</v>
      </c>
      <c r="E8" s="6" t="n">
        <v>7</v>
      </c>
    </row>
    <row r="9" spans="1:5">
      <c r="A9" s="4" t="s">
        <v>548</v>
      </c>
      <c r="B9" s="4" t="s">
        <v>558</v>
      </c>
      <c r="C9" s="8" t="n">
        <v>2.38</v>
      </c>
      <c r="D9" s="4" t="s">
        <v>52</v>
      </c>
      <c r="E9" s="12" t="n">
        <v>2.31</v>
      </c>
    </row>
    <row r="10" spans="1:5">
      <c r="A10" s="4" t="s">
        <v>562</v>
      </c>
      <c r="C10" s="5" t="n">
        <v>101098</v>
      </c>
      <c r="D10" s="4" t="s">
        <v>52</v>
      </c>
      <c r="E10" s="8" t="n">
        <v>1.59</v>
      </c>
    </row>
    <row r="11" spans="1:5">
      <c r="A11" s="4" t="s">
        <v>668</v>
      </c>
    </row>
    <row r="12" spans="1:5">
      <c r="A12" s="3" t="s">
        <v>664</v>
      </c>
    </row>
    <row r="13" spans="1:5">
      <c r="A13" s="4" t="s">
        <v>557</v>
      </c>
      <c r="B13" s="4" t="s">
        <v>551</v>
      </c>
      <c r="E13" s="4" t="s">
        <v>347</v>
      </c>
    </row>
    <row r="14" spans="1:5">
      <c r="A14" s="4" t="s">
        <v>561</v>
      </c>
      <c r="C14" s="12" t="n">
        <v>4.5</v>
      </c>
    </row>
    <row r="15" spans="1:5">
      <c r="A15" s="4" t="s">
        <v>669</v>
      </c>
    </row>
    <row r="16" spans="1:5">
      <c r="A16" s="3" t="s">
        <v>664</v>
      </c>
    </row>
    <row r="17" spans="1:5">
      <c r="A17" s="4" t="s">
        <v>557</v>
      </c>
      <c r="B17" s="4" t="s">
        <v>551</v>
      </c>
      <c r="E17" s="4" t="s">
        <v>667</v>
      </c>
    </row>
    <row r="18" spans="1:5">
      <c r="A18" s="4" t="s">
        <v>561</v>
      </c>
      <c r="C18" s="8" t="n">
        <v>4.75</v>
      </c>
    </row>
    <row r="19" spans="1:5"/>
    <row r="20" spans="1:5">
      <c r="A20" s="4" t="s">
        <v>95</v>
      </c>
      <c r="B20" s="4" t="s">
        <v>564</v>
      </c>
    </row>
    <row r="21" spans="1:5">
      <c r="A21" s="4" t="s">
        <v>551</v>
      </c>
      <c r="B21" s="4" t="s">
        <v>565</v>
      </c>
    </row>
    <row r="22" spans="1:5">
      <c r="A22" s="4" t="s">
        <v>558</v>
      </c>
      <c r="B22" s="4" t="s">
        <v>563</v>
      </c>
    </row>
  </sheetData>
  <mergeCells count="6">
    <mergeCell ref="A1:B2"/>
    <mergeCell ref="C1:E1"/>
    <mergeCell ref="A19:D19"/>
    <mergeCell ref="B20:D20"/>
    <mergeCell ref="B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0</v>
      </c>
      <c r="B1" s="2" t="s">
        <v>1</v>
      </c>
    </row>
    <row r="2" spans="1:4">
      <c r="B2" s="2" t="s">
        <v>2</v>
      </c>
      <c r="C2" s="2" t="s">
        <v>30</v>
      </c>
      <c r="D2" s="2" t="s">
        <v>78</v>
      </c>
    </row>
    <row r="3" spans="1:4">
      <c r="A3" s="4" t="s">
        <v>671</v>
      </c>
      <c r="B3" s="6" t="n">
        <v>2881817</v>
      </c>
      <c r="C3" s="6" t="n">
        <v>2268345</v>
      </c>
      <c r="D3" s="6" t="n">
        <v>1849624</v>
      </c>
    </row>
    <row r="4" spans="1:4">
      <c r="A4" s="4" t="s">
        <v>672</v>
      </c>
    </row>
    <row r="5" spans="1:4">
      <c r="A5" s="4" t="s">
        <v>673</v>
      </c>
      <c r="B5" s="5" t="n">
        <v>1510491</v>
      </c>
      <c r="C5" s="5" t="n">
        <v>1279216</v>
      </c>
      <c r="D5" s="5" t="n">
        <v>992991</v>
      </c>
    </row>
    <row r="6" spans="1:4">
      <c r="A6" s="4" t="s">
        <v>674</v>
      </c>
      <c r="B6" s="5" t="n">
        <v>58954</v>
      </c>
      <c r="C6" s="5" t="n">
        <v>71930</v>
      </c>
      <c r="D6" s="5" t="n">
        <v>83597</v>
      </c>
    </row>
    <row r="7" spans="1:4">
      <c r="A7" s="4" t="s">
        <v>675</v>
      </c>
      <c r="B7" s="5" t="n">
        <v>620535</v>
      </c>
      <c r="C7" s="5" t="n">
        <v>488536</v>
      </c>
      <c r="D7" s="5" t="n">
        <v>413985</v>
      </c>
    </row>
    <row r="8" spans="1:4">
      <c r="A8" s="4" t="s">
        <v>676</v>
      </c>
      <c r="B8" s="5" t="n">
        <v>132344</v>
      </c>
      <c r="C8" s="5" t="n">
        <v>159624</v>
      </c>
      <c r="D8" s="5" t="n">
        <v>188825</v>
      </c>
    </row>
    <row r="9" spans="1:4">
      <c r="A9" s="4" t="s">
        <v>677</v>
      </c>
      <c r="B9" s="5" t="n">
        <v>346238</v>
      </c>
      <c r="C9" s="5" t="n">
        <v>153669</v>
      </c>
      <c r="D9" s="5" t="n">
        <v>98129</v>
      </c>
    </row>
    <row r="10" spans="1:4">
      <c r="A10" s="4" t="s">
        <v>134</v>
      </c>
      <c r="B10" s="5" t="n">
        <v>32508</v>
      </c>
      <c r="C10" s="5" t="n">
        <v>19133</v>
      </c>
      <c r="D10" s="5" t="n">
        <v>16156</v>
      </c>
    </row>
    <row r="11" spans="1:4">
      <c r="A11" s="4" t="s">
        <v>678</v>
      </c>
      <c r="B11" s="5" t="n">
        <v>66211</v>
      </c>
      <c r="C11" s="5" t="n">
        <v>39324</v>
      </c>
      <c r="D11" s="5" t="n">
        <v>27867</v>
      </c>
    </row>
    <row r="12" spans="1:4">
      <c r="A12" s="4" t="s">
        <v>679</v>
      </c>
      <c r="B12" s="5" t="n">
        <v>91935</v>
      </c>
      <c r="C12" s="5" t="n">
        <v>54936</v>
      </c>
      <c r="D12" s="5" t="n">
        <v>25888</v>
      </c>
    </row>
    <row r="13" spans="1:4">
      <c r="A13" s="4" t="s">
        <v>680</v>
      </c>
      <c r="B13" s="5" t="n">
        <v>22601</v>
      </c>
      <c r="C13" s="5" t="n">
        <v>1977</v>
      </c>
      <c r="D13" s="5" t="n">
        <v>2186</v>
      </c>
    </row>
    <row r="14" spans="1:4">
      <c r="A14" s="4" t="s">
        <v>671</v>
      </c>
      <c r="B14" s="6" t="n">
        <v>2881817</v>
      </c>
      <c r="C14" s="6" t="n">
        <v>2268345</v>
      </c>
      <c r="D14" s="6" t="n">
        <v>18496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1</v>
      </c>
      <c r="B1" s="2" t="s">
        <v>1</v>
      </c>
    </row>
    <row r="2" spans="1:4">
      <c r="B2" s="2" t="s">
        <v>2</v>
      </c>
      <c r="C2" s="2" t="s">
        <v>30</v>
      </c>
      <c r="D2" s="2" t="s">
        <v>78</v>
      </c>
    </row>
    <row r="3" spans="1:4">
      <c r="A3" s="4" t="s">
        <v>682</v>
      </c>
      <c r="B3" s="6" t="n">
        <v>1127915</v>
      </c>
      <c r="C3" s="6" t="n">
        <v>1127434</v>
      </c>
      <c r="D3" s="6" t="n">
        <v>230759</v>
      </c>
    </row>
    <row r="4" spans="1:4">
      <c r="A4" s="4" t="s">
        <v>683</v>
      </c>
    </row>
    <row r="5" spans="1:4">
      <c r="A5" s="4" t="s">
        <v>673</v>
      </c>
      <c r="B5" s="5" t="n">
        <v>707111</v>
      </c>
      <c r="C5" s="5" t="n">
        <v>318716</v>
      </c>
      <c r="D5" s="4" t="s">
        <v>52</v>
      </c>
    </row>
    <row r="6" spans="1:4">
      <c r="A6" s="4" t="s">
        <v>674</v>
      </c>
      <c r="B6" s="5" t="n">
        <v>271984</v>
      </c>
      <c r="C6" s="5" t="n">
        <v>416575</v>
      </c>
      <c r="D6" s="5" t="n">
        <v>132504</v>
      </c>
    </row>
    <row r="7" spans="1:4">
      <c r="A7" s="4" t="s">
        <v>684</v>
      </c>
      <c r="B7" s="5" t="n">
        <v>76022</v>
      </c>
      <c r="C7" s="5" t="n">
        <v>178167</v>
      </c>
      <c r="D7" s="5" t="n">
        <v>26943</v>
      </c>
    </row>
    <row r="8" spans="1:4">
      <c r="A8" s="4" t="s">
        <v>685</v>
      </c>
      <c r="B8" s="5" t="n">
        <v>72798</v>
      </c>
      <c r="C8" s="5" t="n">
        <v>175176</v>
      </c>
      <c r="D8" s="5" t="n">
        <v>49084</v>
      </c>
    </row>
    <row r="9" spans="1:4">
      <c r="A9" s="4" t="s">
        <v>680</v>
      </c>
      <c r="B9" s="4" t="s">
        <v>52</v>
      </c>
      <c r="C9" s="5" t="n">
        <v>38800</v>
      </c>
      <c r="D9" s="5" t="n">
        <v>22228</v>
      </c>
    </row>
    <row r="10" spans="1:4">
      <c r="A10" s="4" t="s">
        <v>682</v>
      </c>
      <c r="B10" s="6" t="n">
        <v>1127915</v>
      </c>
      <c r="C10" s="6" t="n">
        <v>1127434</v>
      </c>
      <c r="D10" s="6" t="n">
        <v>2307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6</v>
      </c>
      <c r="B1" s="2" t="s">
        <v>1</v>
      </c>
    </row>
    <row r="2" spans="1:4">
      <c r="B2" s="2" t="s">
        <v>2</v>
      </c>
      <c r="C2" s="2" t="s">
        <v>30</v>
      </c>
      <c r="D2" s="2" t="s">
        <v>78</v>
      </c>
    </row>
    <row r="3" spans="1:4">
      <c r="A3" s="4" t="s">
        <v>687</v>
      </c>
      <c r="B3" s="6" t="n">
        <v>2257799</v>
      </c>
      <c r="C3" s="6" t="n">
        <v>1402741</v>
      </c>
      <c r="D3" s="6" t="n">
        <v>1586751</v>
      </c>
    </row>
    <row r="4" spans="1:4">
      <c r="A4" s="4" t="s">
        <v>688</v>
      </c>
    </row>
    <row r="5" spans="1:4">
      <c r="A5" s="4" t="s">
        <v>673</v>
      </c>
      <c r="B5" s="5" t="n">
        <v>938203</v>
      </c>
      <c r="C5" s="5" t="n">
        <v>584058</v>
      </c>
      <c r="D5" s="5" t="n">
        <v>548323</v>
      </c>
    </row>
    <row r="6" spans="1:4">
      <c r="A6" s="4" t="s">
        <v>674</v>
      </c>
      <c r="B6" s="5" t="n">
        <v>1046987</v>
      </c>
      <c r="C6" s="5" t="n">
        <v>573815</v>
      </c>
      <c r="D6" s="5" t="n">
        <v>749167</v>
      </c>
    </row>
    <row r="7" spans="1:4">
      <c r="A7" s="4" t="s">
        <v>684</v>
      </c>
      <c r="B7" s="5" t="n">
        <v>130533</v>
      </c>
      <c r="C7" s="5" t="n">
        <v>114783</v>
      </c>
      <c r="D7" s="5" t="n">
        <v>173405</v>
      </c>
    </row>
    <row r="8" spans="1:4">
      <c r="A8" s="4" t="s">
        <v>134</v>
      </c>
      <c r="B8" s="5" t="n">
        <v>27076</v>
      </c>
      <c r="C8" s="5" t="n">
        <v>25759</v>
      </c>
      <c r="D8" s="5" t="n">
        <v>18527</v>
      </c>
    </row>
    <row r="9" spans="1:4">
      <c r="A9" s="4" t="s">
        <v>689</v>
      </c>
      <c r="B9" s="5" t="n">
        <v>63182</v>
      </c>
      <c r="C9" s="5" t="n">
        <v>63146</v>
      </c>
      <c r="D9" s="5" t="n">
        <v>56401</v>
      </c>
    </row>
    <row r="10" spans="1:4">
      <c r="A10" s="4" t="s">
        <v>679</v>
      </c>
      <c r="B10" s="5" t="n">
        <v>51818</v>
      </c>
      <c r="C10" s="5" t="n">
        <v>41180</v>
      </c>
      <c r="D10" s="5" t="n">
        <v>40087</v>
      </c>
    </row>
    <row r="11" spans="1:4">
      <c r="A11" s="4" t="s">
        <v>680</v>
      </c>
      <c r="B11" s="4" t="s">
        <v>52</v>
      </c>
      <c r="C11" s="4" t="s">
        <v>52</v>
      </c>
      <c r="D11" s="5" t="n">
        <v>841</v>
      </c>
    </row>
    <row r="12" spans="1:4">
      <c r="A12" s="4" t="s">
        <v>687</v>
      </c>
      <c r="B12" s="6" t="n">
        <v>2257799</v>
      </c>
      <c r="C12" s="6" t="n">
        <v>1402741</v>
      </c>
      <c r="D12" s="6" t="n">
        <v>15867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8</v>
      </c>
    </row>
    <row r="3" spans="1:4">
      <c r="A3" s="3" t="s">
        <v>224</v>
      </c>
    </row>
    <row r="4" spans="1:4">
      <c r="A4" s="4" t="s">
        <v>691</v>
      </c>
      <c r="B4" s="6" t="n">
        <v>-629</v>
      </c>
      <c r="C4" s="6" t="n">
        <v>-2521</v>
      </c>
      <c r="D4" s="6" t="n">
        <v>-556</v>
      </c>
    </row>
    <row r="5" spans="1:4">
      <c r="A5" s="4" t="s">
        <v>692</v>
      </c>
      <c r="B5" s="5" t="n">
        <v>27934</v>
      </c>
      <c r="C5" s="5" t="n">
        <v>38873</v>
      </c>
      <c r="D5" s="5" t="n">
        <v>-25282</v>
      </c>
    </row>
    <row r="6" spans="1:4">
      <c r="A6" s="4" t="s">
        <v>693</v>
      </c>
      <c r="B6" s="5" t="n">
        <v>-289626</v>
      </c>
      <c r="C6" s="5" t="n">
        <v>-149092</v>
      </c>
      <c r="D6" s="5" t="n">
        <v>-6559758</v>
      </c>
    </row>
    <row r="7" spans="1:4">
      <c r="A7" s="4" t="s">
        <v>694</v>
      </c>
      <c r="B7" s="5" t="n">
        <v>16216</v>
      </c>
      <c r="C7" s="5" t="n">
        <v>15205</v>
      </c>
      <c r="D7" s="5" t="n">
        <v>-2189</v>
      </c>
    </row>
    <row r="8" spans="1:4">
      <c r="A8" s="4" t="s">
        <v>137</v>
      </c>
      <c r="B8" s="4" t="s">
        <v>52</v>
      </c>
      <c r="C8" s="5" t="n">
        <v>1284354</v>
      </c>
      <c r="D8" s="4" t="s">
        <v>52</v>
      </c>
    </row>
    <row r="9" spans="1:4">
      <c r="A9" s="4" t="s">
        <v>695</v>
      </c>
      <c r="B9" s="6" t="n">
        <v>-246105</v>
      </c>
      <c r="C9" s="6" t="n">
        <v>1186819</v>
      </c>
      <c r="D9" s="6" t="n">
        <v>-65877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696</v>
      </c>
      <c r="B1" s="2" t="s">
        <v>1</v>
      </c>
    </row>
    <row r="2" spans="1:2">
      <c r="B2" s="2" t="s">
        <v>358</v>
      </c>
    </row>
    <row r="3" spans="1:2">
      <c r="A3" s="4" t="s">
        <v>697</v>
      </c>
    </row>
    <row r="4" spans="1:2">
      <c r="A4" s="3" t="s">
        <v>698</v>
      </c>
    </row>
    <row r="5" spans="1:2">
      <c r="A5" s="4" t="s">
        <v>699</v>
      </c>
      <c r="B5" s="13" t="n">
        <v>4.4</v>
      </c>
    </row>
    <row r="6" spans="1:2">
      <c r="A6" s="4" t="s">
        <v>700</v>
      </c>
    </row>
    <row r="7" spans="1:2">
      <c r="A7" s="3" t="s">
        <v>698</v>
      </c>
    </row>
    <row r="8" spans="1:2">
      <c r="A8" s="4" t="s">
        <v>701</v>
      </c>
      <c r="B8" s="4" t="s">
        <v>702</v>
      </c>
    </row>
    <row r="9" spans="1:2">
      <c r="A9" s="4" t="s">
        <v>703</v>
      </c>
    </row>
    <row r="10" spans="1:2">
      <c r="A10" s="3" t="s">
        <v>698</v>
      </c>
    </row>
    <row r="11" spans="1:2">
      <c r="A11" s="4" t="s">
        <v>701</v>
      </c>
      <c r="B11" s="4" t="s">
        <v>704</v>
      </c>
    </row>
    <row r="12" spans="1:2">
      <c r="A12" s="4" t="s">
        <v>705</v>
      </c>
    </row>
    <row r="13" spans="1:2">
      <c r="A13" s="3" t="s">
        <v>698</v>
      </c>
    </row>
    <row r="14" spans="1:2">
      <c r="A14" s="4" t="s">
        <v>699</v>
      </c>
      <c r="B14" s="13" t="n">
        <v>2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0</v>
      </c>
    </row>
    <row r="3" spans="1:3">
      <c r="A3" s="3" t="s">
        <v>163</v>
      </c>
    </row>
    <row r="4" spans="1:3">
      <c r="A4" s="4" t="s">
        <v>164</v>
      </c>
      <c r="C4" s="6" t="n">
        <v>1284354</v>
      </c>
    </row>
    <row r="5" spans="1:3">
      <c r="A5" s="4" t="s">
        <v>165</v>
      </c>
      <c r="B5" s="6" t="n">
        <v>308239</v>
      </c>
    </row>
    <row r="6" spans="1:3">
      <c r="A6" s="4" t="s">
        <v>166</v>
      </c>
      <c r="B6" s="5" t="n">
        <v>102088</v>
      </c>
    </row>
    <row r="7" spans="1:3">
      <c r="A7" s="4" t="s">
        <v>167</v>
      </c>
      <c r="B7" s="5" t="n">
        <v>206151</v>
      </c>
    </row>
    <row r="8" spans="1:3">
      <c r="A8" s="4" t="s">
        <v>108</v>
      </c>
      <c r="B8" s="5" t="n">
        <v>341662</v>
      </c>
    </row>
    <row r="9" spans="1:3">
      <c r="A9" s="4" t="s">
        <v>168</v>
      </c>
    </row>
    <row r="10" spans="1:3">
      <c r="A10" s="3" t="s">
        <v>163</v>
      </c>
    </row>
    <row r="11" spans="1:3">
      <c r="A11" s="4" t="s">
        <v>169</v>
      </c>
      <c r="C11" s="5" t="n">
        <v>1200710</v>
      </c>
    </row>
    <row r="12" spans="1:3">
      <c r="A12" s="4" t="s">
        <v>170</v>
      </c>
      <c r="C12" s="6" t="n">
        <v>1833876</v>
      </c>
    </row>
    <row r="13" spans="1:3">
      <c r="A13" s="4" t="s">
        <v>171</v>
      </c>
    </row>
    <row r="14" spans="1:3">
      <c r="A14" s="3" t="s">
        <v>163</v>
      </c>
    </row>
    <row r="15" spans="1:3">
      <c r="A15" s="4" t="s">
        <v>169</v>
      </c>
      <c r="C15" s="5" t="n">
        <v>1200710</v>
      </c>
    </row>
    <row r="16" spans="1:3">
      <c r="A16" s="4" t="s">
        <v>170</v>
      </c>
      <c r="C16" s="6" t="n">
        <v>1612186</v>
      </c>
    </row>
    <row r="17" spans="1:3">
      <c r="A17" s="4" t="s">
        <v>172</v>
      </c>
    </row>
    <row r="18" spans="1:3">
      <c r="A18" s="3" t="s">
        <v>163</v>
      </c>
    </row>
    <row r="19" spans="1:3">
      <c r="A19" s="4" t="s">
        <v>169</v>
      </c>
      <c r="C19" s="5" t="n">
        <v>1440880</v>
      </c>
    </row>
    <row r="20" spans="1:3">
      <c r="A20" s="4" t="s">
        <v>170</v>
      </c>
      <c r="C20" s="6" t="n">
        <v>-1586831</v>
      </c>
    </row>
    <row r="21" spans="1:3">
      <c r="A21" s="4" t="s">
        <v>173</v>
      </c>
    </row>
    <row r="22" spans="1:3">
      <c r="A22" s="3" t="s">
        <v>163</v>
      </c>
    </row>
    <row r="23" spans="1:3">
      <c r="A23" s="4" t="s">
        <v>174</v>
      </c>
      <c r="B23" s="6" t="n">
        <v>799695</v>
      </c>
    </row>
    <row r="24" spans="1:3">
      <c r="A24" s="4" t="s">
        <v>175</v>
      </c>
      <c r="B24" s="4" t="s">
        <v>176</v>
      </c>
    </row>
    <row r="25" spans="1:3">
      <c r="A25" s="4" t="s">
        <v>63</v>
      </c>
    </row>
    <row r="26" spans="1:3">
      <c r="A26" s="3" t="s">
        <v>163</v>
      </c>
    </row>
    <row r="27" spans="1:3">
      <c r="A27" s="4" t="s">
        <v>177</v>
      </c>
      <c r="B27" s="9" t="n">
        <v>23.2</v>
      </c>
    </row>
    <row r="28" spans="1:3">
      <c r="A28" s="4" t="s">
        <v>178</v>
      </c>
      <c r="C28" s="5" t="n">
        <v>6931</v>
      </c>
    </row>
    <row r="29" spans="1:3">
      <c r="A29" s="4" t="s">
        <v>170</v>
      </c>
      <c r="C29" s="6" t="n">
        <v>-4076688</v>
      </c>
    </row>
    <row r="30" spans="1:3">
      <c r="A30" s="4" t="s">
        <v>179</v>
      </c>
      <c r="B30" s="6" t="n">
        <v>4700</v>
      </c>
    </row>
    <row r="31" spans="1:3">
      <c r="A31" s="4" t="s">
        <v>180</v>
      </c>
    </row>
    <row r="32" spans="1:3">
      <c r="A32" s="3" t="s">
        <v>163</v>
      </c>
    </row>
    <row r="33" spans="1:3">
      <c r="A33" s="4" t="s">
        <v>177</v>
      </c>
      <c r="C33" s="5" t="n">
        <v>100</v>
      </c>
    </row>
    <row r="34" spans="1:3">
      <c r="A34" s="4" t="s">
        <v>181</v>
      </c>
      <c r="C34" s="5" t="n">
        <v>17242</v>
      </c>
    </row>
    <row r="35" spans="1:3">
      <c r="A35" s="4" t="s">
        <v>182</v>
      </c>
      <c r="C35" s="6" t="n">
        <v>58817</v>
      </c>
    </row>
    <row r="36" spans="1:3">
      <c r="A36" s="4" t="s">
        <v>64</v>
      </c>
    </row>
    <row r="37" spans="1:3">
      <c r="A37" s="3" t="s">
        <v>163</v>
      </c>
    </row>
    <row r="38" spans="1:3">
      <c r="A38" s="4" t="s">
        <v>178</v>
      </c>
      <c r="C38" s="5" t="n">
        <v>6931</v>
      </c>
    </row>
    <row r="39" spans="1:3">
      <c r="A39" s="4" t="s">
        <v>170</v>
      </c>
      <c r="C39" s="6" t="n">
        <v>3502536</v>
      </c>
    </row>
    <row r="40" spans="1:3">
      <c r="A40" s="4" t="s">
        <v>174</v>
      </c>
      <c r="B40" s="5" t="n">
        <v>647215</v>
      </c>
      <c r="C40" s="6" t="n">
        <v>390219</v>
      </c>
    </row>
    <row r="41" spans="1:3">
      <c r="A41" s="4" t="s">
        <v>183</v>
      </c>
    </row>
    <row r="42" spans="1:3">
      <c r="A42" s="3" t="s">
        <v>163</v>
      </c>
    </row>
    <row r="43" spans="1:3">
      <c r="A43" s="4" t="s">
        <v>177</v>
      </c>
      <c r="C43" s="5" t="n">
        <v>400</v>
      </c>
    </row>
    <row r="44" spans="1:3">
      <c r="A44" s="4" t="s">
        <v>181</v>
      </c>
      <c r="C44" s="5" t="n">
        <v>68966</v>
      </c>
    </row>
    <row r="45" spans="1:3">
      <c r="A45" s="4" t="s">
        <v>182</v>
      </c>
      <c r="C45" s="6" t="n">
        <v>178720</v>
      </c>
    </row>
    <row r="46" spans="1:3">
      <c r="A46" s="4" t="s">
        <v>65</v>
      </c>
    </row>
    <row r="47" spans="1:3">
      <c r="A47" s="3" t="s">
        <v>163</v>
      </c>
    </row>
    <row r="48" spans="1:3">
      <c r="A48" s="4" t="s">
        <v>174</v>
      </c>
      <c r="B48" s="6" t="n">
        <v>1524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3" t="s">
        <v>227</v>
      </c>
    </row>
    <row r="4" spans="1:4">
      <c r="A4" s="4" t="s">
        <v>707</v>
      </c>
      <c r="B4" s="6" t="n">
        <v>-5409737</v>
      </c>
      <c r="C4" s="6" t="n">
        <v>-5842172</v>
      </c>
      <c r="D4" s="6" t="n">
        <v>2980426</v>
      </c>
    </row>
    <row r="5" spans="1:4">
      <c r="A5" s="4" t="s">
        <v>708</v>
      </c>
      <c r="B5" s="4" t="s">
        <v>709</v>
      </c>
      <c r="C5" s="4" t="s">
        <v>709</v>
      </c>
      <c r="D5" s="4" t="s">
        <v>494</v>
      </c>
    </row>
    <row r="6" spans="1:4">
      <c r="A6" s="4" t="s">
        <v>710</v>
      </c>
      <c r="B6" s="6" t="n">
        <v>-1839311</v>
      </c>
      <c r="C6" s="6" t="n">
        <v>-1986338</v>
      </c>
      <c r="D6" s="6" t="n">
        <v>1043149</v>
      </c>
    </row>
    <row r="7" spans="1:4">
      <c r="A7" s="4" t="s">
        <v>711</v>
      </c>
      <c r="B7" s="5" t="n">
        <v>34500</v>
      </c>
      <c r="C7" s="5" t="n">
        <v>31050</v>
      </c>
      <c r="D7" s="5" t="n">
        <v>27250</v>
      </c>
    </row>
    <row r="8" spans="1:4">
      <c r="A8" s="4" t="s">
        <v>117</v>
      </c>
      <c r="B8" s="5" t="n">
        <v>17562</v>
      </c>
      <c r="C8" s="5" t="n">
        <v>4503</v>
      </c>
      <c r="D8" s="5" t="n">
        <v>14415</v>
      </c>
    </row>
    <row r="9" spans="1:4">
      <c r="A9" s="4" t="s">
        <v>712</v>
      </c>
      <c r="B9" s="5" t="n">
        <v>-98473</v>
      </c>
      <c r="C9" s="5" t="n">
        <v>-50691</v>
      </c>
      <c r="D9" s="5" t="n">
        <v>-2295915</v>
      </c>
    </row>
    <row r="10" spans="1:4">
      <c r="A10" s="4" t="s">
        <v>137</v>
      </c>
      <c r="B10" s="4" t="s">
        <v>52</v>
      </c>
      <c r="C10" s="5" t="n">
        <v>436680</v>
      </c>
      <c r="D10" s="4" t="s">
        <v>52</v>
      </c>
    </row>
    <row r="11" spans="1:4">
      <c r="A11" s="4" t="s">
        <v>713</v>
      </c>
      <c r="B11" s="5" t="n">
        <v>396956</v>
      </c>
      <c r="C11" s="5" t="n">
        <v>340263</v>
      </c>
      <c r="D11" s="5" t="n">
        <v>278466</v>
      </c>
    </row>
    <row r="12" spans="1:4">
      <c r="A12" s="4" t="s">
        <v>714</v>
      </c>
      <c r="B12" s="5" t="n">
        <v>1488766</v>
      </c>
      <c r="C12" s="5" t="n">
        <v>1224533</v>
      </c>
      <c r="D12" s="5" t="n">
        <v>932635</v>
      </c>
    </row>
    <row r="13" spans="1:4">
      <c r="A13" s="4" t="s">
        <v>715</v>
      </c>
      <c r="B13" s="4" t="s">
        <v>52</v>
      </c>
      <c r="C13" s="4" t="s">
        <v>52</v>
      </c>
      <c r="D13" s="4" t="s">
        <v>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16</v>
      </c>
      <c r="B1" s="2" t="s">
        <v>2</v>
      </c>
      <c r="C1" s="2" t="s">
        <v>30</v>
      </c>
      <c r="D1" s="2" t="s">
        <v>78</v>
      </c>
    </row>
    <row r="2" spans="1:4">
      <c r="A2" s="3" t="s">
        <v>717</v>
      </c>
    </row>
    <row r="3" spans="1:4">
      <c r="A3" s="4" t="s">
        <v>718</v>
      </c>
      <c r="B3" s="6" t="n">
        <v>28526</v>
      </c>
      <c r="C3" s="6" t="n">
        <v>23494</v>
      </c>
      <c r="D3" s="6" t="n">
        <v>20220</v>
      </c>
    </row>
    <row r="4" spans="1:4">
      <c r="A4" s="4" t="s">
        <v>719</v>
      </c>
      <c r="B4" s="5" t="n">
        <v>7823828</v>
      </c>
      <c r="C4" s="5" t="n">
        <v>6233314</v>
      </c>
      <c r="D4" s="5" t="n">
        <v>4810780</v>
      </c>
    </row>
    <row r="5" spans="1:4">
      <c r="A5" s="4" t="s">
        <v>720</v>
      </c>
      <c r="B5" s="5" t="n">
        <v>-7852354</v>
      </c>
      <c r="C5" s="5" t="n">
        <v>-6256808</v>
      </c>
      <c r="D5" s="5" t="n">
        <v>-4831000</v>
      </c>
    </row>
    <row r="6" spans="1:4">
      <c r="A6" s="4" t="s">
        <v>721</v>
      </c>
      <c r="B6" s="4" t="s">
        <v>52</v>
      </c>
      <c r="C6" s="4" t="s">
        <v>52</v>
      </c>
      <c r="D6" s="4" t="s">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v>
      </c>
      <c r="D2" s="2" t="s">
        <v>30</v>
      </c>
      <c r="E2" s="2" t="s">
        <v>78</v>
      </c>
    </row>
    <row r="3" spans="1:5">
      <c r="A3" s="4" t="s">
        <v>105</v>
      </c>
      <c r="C3" s="6" t="n">
        <v>-5409737</v>
      </c>
      <c r="D3" s="6" t="n">
        <v>-5842172</v>
      </c>
      <c r="E3" s="6" t="n">
        <v>2980426</v>
      </c>
    </row>
    <row r="4" spans="1:5">
      <c r="A4" s="4" t="s">
        <v>723</v>
      </c>
      <c r="C4" s="4" t="s">
        <v>52</v>
      </c>
      <c r="D4" s="4" t="s">
        <v>52</v>
      </c>
      <c r="E4" s="5" t="n">
        <v>-596472</v>
      </c>
    </row>
    <row r="5" spans="1:5">
      <c r="A5" s="4" t="s">
        <v>724</v>
      </c>
      <c r="C5" s="6" t="n">
        <v>-6227661</v>
      </c>
      <c r="D5" s="6" t="n">
        <v>-6289452</v>
      </c>
      <c r="E5" s="6" t="n">
        <v>1969655</v>
      </c>
    </row>
    <row r="6" spans="1:5">
      <c r="A6" s="3" t="s">
        <v>725</v>
      </c>
    </row>
    <row r="7" spans="1:5">
      <c r="A7" s="4" t="s">
        <v>726</v>
      </c>
      <c r="C7" s="5" t="n">
        <v>5788842</v>
      </c>
      <c r="D7" s="5" t="n">
        <v>5476870</v>
      </c>
      <c r="E7" s="5" t="n">
        <v>5304500</v>
      </c>
    </row>
    <row r="8" spans="1:5">
      <c r="A8" s="4" t="s">
        <v>727</v>
      </c>
      <c r="B8" s="4" t="s">
        <v>95</v>
      </c>
      <c r="C8" s="5" t="n">
        <v>5788842</v>
      </c>
      <c r="D8" s="5" t="n">
        <v>5476870</v>
      </c>
      <c r="E8" s="5" t="n">
        <v>5349242</v>
      </c>
    </row>
    <row r="9" spans="1:5">
      <c r="A9" s="4" t="s">
        <v>728</v>
      </c>
      <c r="B9" s="4" t="s">
        <v>551</v>
      </c>
      <c r="C9" s="5" t="n">
        <v>12745874</v>
      </c>
      <c r="D9" s="5" t="n">
        <v>9431728</v>
      </c>
      <c r="E9" s="5" t="n">
        <v>4557612</v>
      </c>
    </row>
    <row r="10" spans="1:5">
      <c r="A10" s="4" t="s">
        <v>63</v>
      </c>
    </row>
    <row r="11" spans="1:5">
      <c r="A11" s="4" t="s">
        <v>729</v>
      </c>
      <c r="C11" s="6" t="n">
        <v>-18229</v>
      </c>
      <c r="D11" s="6" t="n">
        <v>-57061</v>
      </c>
      <c r="E11" s="6" t="n">
        <v>-370441</v>
      </c>
    </row>
    <row r="12" spans="1:5">
      <c r="A12" s="4" t="s">
        <v>64</v>
      </c>
    </row>
    <row r="13" spans="1:5">
      <c r="A13" s="4" t="s">
        <v>729</v>
      </c>
      <c r="C13" s="5" t="n">
        <v>-647215</v>
      </c>
      <c r="D13" s="5" t="n">
        <v>-390219</v>
      </c>
      <c r="E13" s="5" t="n">
        <v>-43858</v>
      </c>
    </row>
    <row r="14" spans="1:5">
      <c r="A14" s="4" t="s">
        <v>65</v>
      </c>
    </row>
    <row r="15" spans="1:5">
      <c r="A15" s="4" t="s">
        <v>729</v>
      </c>
      <c r="C15" s="6" t="n">
        <v>-152480</v>
      </c>
      <c r="D15" s="4" t="s">
        <v>52</v>
      </c>
      <c r="E15" s="4" t="s">
        <v>52</v>
      </c>
    </row>
    <row r="16" spans="1:5"/>
    <row r="17" spans="1:5">
      <c r="A17" s="4" t="s">
        <v>95</v>
      </c>
      <c r="B17" s="4" t="s">
        <v>96</v>
      </c>
    </row>
    <row r="18" spans="1:5">
      <c r="A18" s="4" t="s">
        <v>551</v>
      </c>
      <c r="B18" s="4" t="s">
        <v>730</v>
      </c>
    </row>
  </sheetData>
  <mergeCells count="5">
    <mergeCell ref="A1:B2"/>
    <mergeCell ref="C1:E1"/>
    <mergeCell ref="A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731</v>
      </c>
      <c r="B1" s="2" t="s">
        <v>1</v>
      </c>
    </row>
    <row r="2" spans="1:4">
      <c r="B2" s="2" t="s">
        <v>732</v>
      </c>
      <c r="C2" s="2" t="s">
        <v>359</v>
      </c>
      <c r="D2" s="2" t="s">
        <v>360</v>
      </c>
    </row>
    <row r="3" spans="1:4">
      <c r="A3" s="3" t="s">
        <v>733</v>
      </c>
    </row>
    <row r="4" spans="1:4">
      <c r="A4" s="4" t="s">
        <v>80</v>
      </c>
      <c r="B4" s="6" t="n">
        <v>611689</v>
      </c>
      <c r="C4" s="6" t="n">
        <v>143167</v>
      </c>
      <c r="D4" s="6" t="n">
        <v>59775</v>
      </c>
    </row>
    <row r="5" spans="1:4">
      <c r="A5" s="4" t="s">
        <v>734</v>
      </c>
      <c r="B5" s="5" t="n">
        <v>1</v>
      </c>
    </row>
    <row r="6" spans="1:4">
      <c r="A6" s="4" t="s">
        <v>735</v>
      </c>
    </row>
    <row r="7" spans="1:4">
      <c r="A7" s="3" t="s">
        <v>733</v>
      </c>
    </row>
    <row r="8" spans="1:4">
      <c r="A8" s="4" t="s">
        <v>80</v>
      </c>
      <c r="B8" s="6" t="n">
        <v>431772</v>
      </c>
      <c r="C8" s="5" t="n">
        <v>13420</v>
      </c>
      <c r="D8" s="5" t="n">
        <v>32000</v>
      </c>
    </row>
    <row r="9" spans="1:4">
      <c r="A9" s="4" t="s">
        <v>736</v>
      </c>
    </row>
    <row r="10" spans="1:4">
      <c r="A10" s="3" t="s">
        <v>733</v>
      </c>
    </row>
    <row r="11" spans="1:4">
      <c r="A11" s="4" t="s">
        <v>80</v>
      </c>
      <c r="B11" s="6" t="n">
        <v>179917</v>
      </c>
      <c r="C11" s="6" t="n">
        <v>129747</v>
      </c>
      <c r="D11" s="6" t="n">
        <v>277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7</v>
      </c>
      <c r="B1" s="2" t="s">
        <v>1</v>
      </c>
    </row>
    <row r="2" spans="1:4">
      <c r="B2" s="2" t="s">
        <v>2</v>
      </c>
      <c r="C2" s="2" t="s">
        <v>30</v>
      </c>
      <c r="D2" s="2" t="s">
        <v>78</v>
      </c>
    </row>
    <row r="3" spans="1:4">
      <c r="A3" s="4" t="s">
        <v>738</v>
      </c>
    </row>
    <row r="4" spans="1:4">
      <c r="A4" s="3" t="s">
        <v>739</v>
      </c>
    </row>
    <row r="5" spans="1:4">
      <c r="A5" s="4" t="s">
        <v>740</v>
      </c>
      <c r="B5" s="4" t="s">
        <v>741</v>
      </c>
    </row>
    <row r="6" spans="1:4">
      <c r="A6" s="4" t="s">
        <v>742</v>
      </c>
      <c r="B6" s="6" t="n">
        <v>125722</v>
      </c>
      <c r="C6" s="6" t="n">
        <v>123457</v>
      </c>
      <c r="D6" s="6" t="n">
        <v>134769</v>
      </c>
    </row>
    <row r="7" spans="1:4">
      <c r="A7" s="4" t="s">
        <v>743</v>
      </c>
      <c r="B7" s="4" t="s">
        <v>52</v>
      </c>
      <c r="C7" s="4" t="s">
        <v>52</v>
      </c>
      <c r="D7" s="4" t="s">
        <v>52</v>
      </c>
    </row>
    <row r="8" spans="1:4">
      <c r="A8" s="4" t="s">
        <v>744</v>
      </c>
    </row>
    <row r="9" spans="1:4">
      <c r="A9" s="3" t="s">
        <v>739</v>
      </c>
    </row>
    <row r="10" spans="1:4">
      <c r="A10" s="4" t="s">
        <v>742</v>
      </c>
      <c r="D10" s="5" t="n">
        <v>480000</v>
      </c>
    </row>
    <row r="11" spans="1:4">
      <c r="A11" s="4" t="s">
        <v>745</v>
      </c>
    </row>
    <row r="12" spans="1:4">
      <c r="A12" s="3" t="s">
        <v>739</v>
      </c>
    </row>
    <row r="13" spans="1:4">
      <c r="A13" s="4" t="s">
        <v>740</v>
      </c>
      <c r="B13" s="4" t="s">
        <v>746</v>
      </c>
    </row>
    <row r="14" spans="1:4">
      <c r="A14" s="4" t="s">
        <v>742</v>
      </c>
      <c r="B14" s="6" t="n">
        <v>63114</v>
      </c>
      <c r="C14" s="5" t="n">
        <v>61728</v>
      </c>
      <c r="D14" s="5" t="n">
        <v>67302</v>
      </c>
    </row>
    <row r="15" spans="1:4">
      <c r="A15" s="4" t="s">
        <v>743</v>
      </c>
      <c r="B15" s="4" t="s">
        <v>52</v>
      </c>
      <c r="C15" s="4" t="s">
        <v>52</v>
      </c>
      <c r="D15" s="4" t="s">
        <v>52</v>
      </c>
    </row>
    <row r="16" spans="1:4">
      <c r="A16" s="4" t="s">
        <v>747</v>
      </c>
    </row>
    <row r="17" spans="1:4">
      <c r="A17" s="3" t="s">
        <v>739</v>
      </c>
    </row>
    <row r="18" spans="1:4">
      <c r="A18" s="4" t="s">
        <v>742</v>
      </c>
      <c r="D18" s="6" t="n">
        <v>24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748</v>
      </c>
      <c r="B1" s="2" t="s">
        <v>1</v>
      </c>
    </row>
    <row r="2" spans="1:2">
      <c r="B2" s="2" t="s">
        <v>2</v>
      </c>
    </row>
    <row r="3" spans="1:2">
      <c r="A3" s="4" t="s">
        <v>749</v>
      </c>
    </row>
    <row r="4" spans="1:2">
      <c r="A4" s="3" t="s">
        <v>750</v>
      </c>
    </row>
    <row r="5" spans="1:2">
      <c r="A5" s="4" t="s">
        <v>751</v>
      </c>
      <c r="B5" s="4" t="s">
        <v>752</v>
      </c>
    </row>
    <row r="6" spans="1:2">
      <c r="A6" s="4" t="s">
        <v>753</v>
      </c>
    </row>
    <row r="7" spans="1:2">
      <c r="A7" s="3" t="s">
        <v>750</v>
      </c>
    </row>
    <row r="8" spans="1:2">
      <c r="A8" s="4" t="s">
        <v>751</v>
      </c>
      <c r="B8" s="4" t="s">
        <v>7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1"/>
    <col customWidth="1" max="6" min="6" width="31"/>
    <col customWidth="1" max="7" min="7" width="21"/>
    <col customWidth="1" max="8" min="8" width="21"/>
    <col customWidth="1" max="9" min="9" width="30"/>
    <col customWidth="1" max="10" min="10" width="21"/>
    <col customWidth="1" max="11" min="11" width="37"/>
    <col customWidth="1" max="12" min="12" width="30"/>
  </cols>
  <sheetData>
    <row r="1" spans="1:12">
      <c r="A1" s="1" t="s">
        <v>755</v>
      </c>
      <c r="B1" s="2" t="s">
        <v>756</v>
      </c>
      <c r="C1" s="2" t="s">
        <v>757</v>
      </c>
      <c r="D1" s="2" t="s">
        <v>758</v>
      </c>
      <c r="E1" s="2" t="s">
        <v>759</v>
      </c>
      <c r="F1" s="2" t="s">
        <v>760</v>
      </c>
      <c r="G1" s="2" t="s">
        <v>761</v>
      </c>
      <c r="H1" s="2" t="s">
        <v>360</v>
      </c>
      <c r="I1" s="2" t="s">
        <v>641</v>
      </c>
      <c r="J1" s="2" t="s">
        <v>762</v>
      </c>
      <c r="K1" s="2" t="s">
        <v>763</v>
      </c>
      <c r="L1" s="2" t="s">
        <v>764</v>
      </c>
    </row>
    <row r="2" spans="1:12">
      <c r="A2" s="3" t="s">
        <v>765</v>
      </c>
    </row>
    <row r="3" spans="1:12">
      <c r="A3" s="4" t="s">
        <v>766</v>
      </c>
      <c r="H3" s="6" t="n">
        <v>7300000</v>
      </c>
      <c r="J3" s="6" t="n">
        <v>5300000</v>
      </c>
    </row>
    <row r="4" spans="1:12">
      <c r="A4" s="4" t="s">
        <v>767</v>
      </c>
      <c r="I4" s="7" t="n">
        <v>0.001</v>
      </c>
      <c r="L4" s="7" t="n">
        <v>0.001</v>
      </c>
    </row>
    <row r="5" spans="1:12">
      <c r="A5" s="4" t="s">
        <v>768</v>
      </c>
      <c r="I5" s="5" t="n">
        <v>6026527</v>
      </c>
      <c r="L5" s="5" t="n">
        <v>5690097</v>
      </c>
    </row>
    <row r="6" spans="1:12">
      <c r="A6" s="4" t="s">
        <v>65</v>
      </c>
    </row>
    <row r="7" spans="1:12">
      <c r="A7" s="3" t="s">
        <v>765</v>
      </c>
    </row>
    <row r="8" spans="1:12">
      <c r="A8" s="4" t="s">
        <v>352</v>
      </c>
      <c r="I8" s="4" t="s">
        <v>353</v>
      </c>
    </row>
    <row r="9" spans="1:12">
      <c r="A9" s="4" t="s">
        <v>354</v>
      </c>
      <c r="I9" s="7" t="n">
        <v>0.001</v>
      </c>
    </row>
    <row r="10" spans="1:12">
      <c r="A10" s="4" t="s">
        <v>355</v>
      </c>
      <c r="I10" s="8" t="n">
        <v>4.5</v>
      </c>
    </row>
    <row r="11" spans="1:12">
      <c r="A11" s="4" t="s">
        <v>769</v>
      </c>
      <c r="I11" s="5" t="n">
        <v>5829</v>
      </c>
    </row>
    <row r="12" spans="1:12">
      <c r="A12" s="4" t="s">
        <v>349</v>
      </c>
    </row>
    <row r="13" spans="1:12">
      <c r="A13" s="3" t="s">
        <v>765</v>
      </c>
    </row>
    <row r="14" spans="1:12">
      <c r="A14" s="4" t="s">
        <v>346</v>
      </c>
      <c r="I14" s="4" t="s">
        <v>347</v>
      </c>
    </row>
    <row r="15" spans="1:12">
      <c r="A15" s="4" t="s">
        <v>348</v>
      </c>
      <c r="I15" s="8" t="n">
        <v>7.75</v>
      </c>
    </row>
    <row r="16" spans="1:12">
      <c r="A16" s="4" t="s">
        <v>770</v>
      </c>
    </row>
    <row r="17" spans="1:12">
      <c r="A17" s="3" t="s">
        <v>765</v>
      </c>
    </row>
    <row r="18" spans="1:12">
      <c r="A18" s="4" t="s">
        <v>346</v>
      </c>
      <c r="I18" s="4" t="s">
        <v>347</v>
      </c>
    </row>
    <row r="19" spans="1:12">
      <c r="A19" s="4" t="s">
        <v>348</v>
      </c>
      <c r="I19" s="8" t="n">
        <v>7.75</v>
      </c>
    </row>
    <row r="20" spans="1:12">
      <c r="A20" s="4" t="s">
        <v>771</v>
      </c>
      <c r="I20" s="5" t="n">
        <v>65865</v>
      </c>
    </row>
    <row r="21" spans="1:12">
      <c r="A21" s="4" t="s">
        <v>772</v>
      </c>
    </row>
    <row r="22" spans="1:12">
      <c r="A22" s="3" t="s">
        <v>765</v>
      </c>
    </row>
    <row r="23" spans="1:12">
      <c r="A23" s="4" t="s">
        <v>773</v>
      </c>
      <c r="I23" s="4" t="s">
        <v>405</v>
      </c>
    </row>
    <row r="24" spans="1:12">
      <c r="A24" s="4" t="s">
        <v>774</v>
      </c>
      <c r="I24" s="4" t="s">
        <v>413</v>
      </c>
    </row>
    <row r="25" spans="1:12">
      <c r="A25" s="4" t="s">
        <v>346</v>
      </c>
      <c r="I25" s="4" t="s">
        <v>347</v>
      </c>
    </row>
    <row r="26" spans="1:12">
      <c r="A26" s="4" t="s">
        <v>348</v>
      </c>
      <c r="I26" s="8" t="n">
        <v>4.5</v>
      </c>
    </row>
    <row r="27" spans="1:12">
      <c r="A27" s="4" t="s">
        <v>771</v>
      </c>
      <c r="I27" s="5" t="n">
        <v>131730</v>
      </c>
    </row>
    <row r="28" spans="1:12">
      <c r="A28" s="4" t="s">
        <v>775</v>
      </c>
    </row>
    <row r="29" spans="1:12">
      <c r="A29" s="3" t="s">
        <v>765</v>
      </c>
    </row>
    <row r="30" spans="1:12">
      <c r="A30" s="4" t="s">
        <v>766</v>
      </c>
      <c r="B30" s="6" t="n">
        <v>2963900</v>
      </c>
      <c r="D30" s="6" t="n">
        <v>2963900</v>
      </c>
    </row>
    <row r="31" spans="1:12">
      <c r="A31" s="4" t="s">
        <v>776</v>
      </c>
      <c r="B31" s="5" t="n">
        <v>2560</v>
      </c>
      <c r="C31" s="5" t="n">
        <v>4039</v>
      </c>
      <c r="D31" s="5" t="n">
        <v>4039</v>
      </c>
    </row>
    <row r="32" spans="1:12">
      <c r="A32" s="4" t="s">
        <v>777</v>
      </c>
      <c r="B32" s="5" t="n">
        <v>1317298</v>
      </c>
      <c r="D32" s="5" t="n">
        <v>1317298</v>
      </c>
    </row>
    <row r="33" spans="1:12">
      <c r="A33" s="4" t="s">
        <v>778</v>
      </c>
      <c r="B33" s="5" t="n">
        <v>658649</v>
      </c>
      <c r="D33" s="5" t="n">
        <v>658649</v>
      </c>
    </row>
    <row r="34" spans="1:12">
      <c r="A34" s="4" t="s">
        <v>779</v>
      </c>
    </row>
    <row r="35" spans="1:12">
      <c r="A35" s="3" t="s">
        <v>765</v>
      </c>
    </row>
    <row r="36" spans="1:12">
      <c r="A36" s="4" t="s">
        <v>352</v>
      </c>
      <c r="B36" s="4" t="s">
        <v>353</v>
      </c>
      <c r="C36" s="4" t="s">
        <v>353</v>
      </c>
    </row>
    <row r="37" spans="1:12">
      <c r="A37" s="4" t="s">
        <v>354</v>
      </c>
      <c r="B37" s="7" t="n">
        <v>0.001</v>
      </c>
      <c r="C37" s="7" t="n">
        <v>0.001</v>
      </c>
      <c r="D37" s="7" t="n">
        <v>0.001</v>
      </c>
    </row>
    <row r="38" spans="1:12">
      <c r="A38" s="4" t="s">
        <v>780</v>
      </c>
    </row>
    <row r="39" spans="1:12">
      <c r="A39" s="3" t="s">
        <v>765</v>
      </c>
    </row>
    <row r="40" spans="1:12">
      <c r="A40" s="4" t="s">
        <v>346</v>
      </c>
      <c r="B40" s="4" t="s">
        <v>347</v>
      </c>
      <c r="C40" s="4" t="s">
        <v>347</v>
      </c>
    </row>
    <row r="41" spans="1:12">
      <c r="A41" s="4" t="s">
        <v>781</v>
      </c>
    </row>
    <row r="42" spans="1:12">
      <c r="A42" s="3" t="s">
        <v>765</v>
      </c>
    </row>
    <row r="43" spans="1:12">
      <c r="A43" s="4" t="s">
        <v>782</v>
      </c>
      <c r="E43" s="6" t="n">
        <v>500000</v>
      </c>
    </row>
    <row r="44" spans="1:12">
      <c r="A44" s="4" t="s">
        <v>783</v>
      </c>
      <c r="E44" s="5" t="n">
        <v>225000</v>
      </c>
    </row>
    <row r="45" spans="1:12">
      <c r="A45" s="4" t="s">
        <v>784</v>
      </c>
      <c r="E45" s="6" t="n">
        <v>500000</v>
      </c>
    </row>
    <row r="46" spans="1:12">
      <c r="A46" s="4" t="s">
        <v>785</v>
      </c>
    </row>
    <row r="47" spans="1:12">
      <c r="A47" s="3" t="s">
        <v>765</v>
      </c>
    </row>
    <row r="48" spans="1:12">
      <c r="A48" s="4" t="s">
        <v>786</v>
      </c>
      <c r="E48" s="4" t="s">
        <v>494</v>
      </c>
    </row>
    <row r="49" spans="1:12">
      <c r="A49" s="4" t="s">
        <v>787</v>
      </c>
    </row>
    <row r="50" spans="1:12">
      <c r="A50" s="3" t="s">
        <v>765</v>
      </c>
    </row>
    <row r="51" spans="1:12">
      <c r="A51" s="4" t="s">
        <v>786</v>
      </c>
      <c r="E51" s="4" t="s">
        <v>788</v>
      </c>
    </row>
    <row r="52" spans="1:12">
      <c r="A52" s="4" t="s">
        <v>789</v>
      </c>
    </row>
    <row r="53" spans="1:12">
      <c r="A53" s="3" t="s">
        <v>765</v>
      </c>
    </row>
    <row r="54" spans="1:12">
      <c r="A54" s="4" t="s">
        <v>472</v>
      </c>
      <c r="F54" s="14" t="n">
        <v>3.7461</v>
      </c>
    </row>
    <row r="55" spans="1:12">
      <c r="A55" s="4" t="s">
        <v>782</v>
      </c>
      <c r="F55" s="6" t="n">
        <v>8000</v>
      </c>
    </row>
    <row r="56" spans="1:12">
      <c r="A56" s="4" t="s">
        <v>348</v>
      </c>
      <c r="F56" s="8" t="n">
        <v>4.5</v>
      </c>
    </row>
    <row r="57" spans="1:12">
      <c r="A57" s="4" t="s">
        <v>790</v>
      </c>
    </row>
    <row r="58" spans="1:12">
      <c r="A58" s="3" t="s">
        <v>765</v>
      </c>
    </row>
    <row r="59" spans="1:12">
      <c r="A59" s="4" t="s">
        <v>791</v>
      </c>
      <c r="G59" s="11" t="n">
        <v>30000</v>
      </c>
    </row>
    <row r="60" spans="1:12">
      <c r="A60" s="4" t="s">
        <v>792</v>
      </c>
    </row>
    <row r="61" spans="1:12">
      <c r="A61" s="3" t="s">
        <v>765</v>
      </c>
    </row>
    <row r="62" spans="1:12">
      <c r="A62" s="4" t="s">
        <v>767</v>
      </c>
      <c r="K62" s="7" t="n">
        <v>0.001</v>
      </c>
    </row>
    <row r="63" spans="1:12">
      <c r="A63" s="4" t="s">
        <v>768</v>
      </c>
      <c r="K63" s="5" t="n">
        <v>10000</v>
      </c>
    </row>
    <row r="64" spans="1:12">
      <c r="A64" s="4" t="s">
        <v>793</v>
      </c>
      <c r="K64" s="6" t="n">
        <v>60000</v>
      </c>
    </row>
    <row r="65" spans="1:12">
      <c r="A65" s="4" t="s">
        <v>794</v>
      </c>
      <c r="K65" s="4" t="s">
        <v>795</v>
      </c>
    </row>
    <row r="66" spans="1:12">
      <c r="A66" s="4" t="s">
        <v>796</v>
      </c>
      <c r="K66" s="4" t="s">
        <v>7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51:30Z</dcterms:created>
  <dcterms:modified xmlns:dcterms="http://purl.org/dc/terms/" xmlns:xsi="http://www.w3.org/2001/XMLSchema-instance" xsi:type="dcterms:W3CDTF">2017-03-31T15:51:30Z</dcterms:modified>
</cp:coreProperties>
</file>